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Warrants" sheetId="13" state="visible" r:id="rId13"/>
    <sheet xmlns:r="http://schemas.openxmlformats.org/officeDocument/2006/relationships" name="Commitments and Contingencies" sheetId="14" state="visible" r:id="rId14"/>
    <sheet xmlns:r="http://schemas.openxmlformats.org/officeDocument/2006/relationships" name="Recurring Fair Value Measuremen" sheetId="15" state="visible" r:id="rId15"/>
    <sheet xmlns:r="http://schemas.openxmlformats.org/officeDocument/2006/relationships" name="Income Tax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curring Fair Value Measurem_2"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Pr" sheetId="26" state="visible" r:id="rId26"/>
    <sheet xmlns:r="http://schemas.openxmlformats.org/officeDocument/2006/relationships" name="Stockholders Equity - Preferred" sheetId="27" state="visible" r:id="rId27"/>
    <sheet xmlns:r="http://schemas.openxmlformats.org/officeDocument/2006/relationships" name="Stockholders Equity - Common St" sheetId="28" state="visible" r:id="rId28"/>
    <sheet xmlns:r="http://schemas.openxmlformats.org/officeDocument/2006/relationships" name="Warrants (Details)" sheetId="29" state="visible" r:id="rId29"/>
    <sheet xmlns:r="http://schemas.openxmlformats.org/officeDocument/2006/relationships" name="Commitments and Contingencies (" sheetId="30" state="visible" r:id="rId30"/>
    <sheet xmlns:r="http://schemas.openxmlformats.org/officeDocument/2006/relationships" name="Recurring Fair Value Measurem_3" sheetId="31" state="visible" r:id="rId31"/>
    <sheet xmlns:r="http://schemas.openxmlformats.org/officeDocument/2006/relationships" name="Recurring Fair Value Measurem_4"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Document Type</t>
        </is>
      </c>
      <c r="B3" s="3" t="inlineStr">
        <is>
          <t>10-Q</t>
        </is>
      </c>
    </row>
    <row r="4">
      <c r="A4" s="3" t="inlineStr">
        <is>
          <t>Document Quarterly Report</t>
        </is>
      </c>
      <c r="B4" s="3" t="inlineStr">
        <is>
          <t>true</t>
        </is>
      </c>
    </row>
    <row r="5">
      <c r="A5" s="3" t="inlineStr">
        <is>
          <t>Document Transition Report</t>
        </is>
      </c>
      <c r="B5" s="3" t="inlineStr">
        <is>
          <t>false</t>
        </is>
      </c>
    </row>
    <row r="6">
      <c r="A6" s="3" t="inlineStr">
        <is>
          <t>Document Period End Date</t>
        </is>
      </c>
      <c r="B6" s="3" t="inlineStr">
        <is>
          <t>Mar. 31,
		2022</t>
        </is>
      </c>
    </row>
    <row r="7">
      <c r="A7" s="3" t="inlineStr">
        <is>
          <t>Entity File Number</t>
        </is>
      </c>
      <c r="B7" s="3" t="inlineStr">
        <is>
          <t>001-41150</t>
        </is>
      </c>
    </row>
    <row r="8">
      <c r="A8" s="3" t="inlineStr">
        <is>
          <t>Entity Registrant Name</t>
        </is>
      </c>
      <c r="B8" s="3" t="inlineStr">
        <is>
          <t>Southport Acquisition Corporation</t>
        </is>
      </c>
    </row>
    <row r="9">
      <c r="A9" s="3" t="inlineStr">
        <is>
          <t>Entity Incorporation, State or Country Code</t>
        </is>
      </c>
      <c r="B9" s="3" t="inlineStr">
        <is>
          <t>DE</t>
        </is>
      </c>
    </row>
    <row r="10">
      <c r="A10" s="3" t="inlineStr">
        <is>
          <t>Entity Tax Identification Number</t>
        </is>
      </c>
      <c r="B10" s="3" t="inlineStr">
        <is>
          <t>85-3483780</t>
        </is>
      </c>
    </row>
    <row r="11">
      <c r="A11" s="3" t="inlineStr">
        <is>
          <t>Entity Address, Address Line One</t>
        </is>
      </c>
      <c r="B11" s="3" t="inlineStr">
        <is>
          <t>1745 Grand Avenue</t>
        </is>
      </c>
    </row>
    <row r="12">
      <c r="A12" s="3" t="inlineStr">
        <is>
          <t>Entity Address, City or Town</t>
        </is>
      </c>
      <c r="B12" s="3" t="inlineStr">
        <is>
          <t>Del Mar</t>
        </is>
      </c>
    </row>
    <row r="13">
      <c r="A13" s="3" t="inlineStr">
        <is>
          <t>Entity Address State Or Province</t>
        </is>
      </c>
      <c r="B13" s="3" t="inlineStr">
        <is>
          <t>CA</t>
        </is>
      </c>
    </row>
    <row r="14">
      <c r="A14" s="3" t="inlineStr">
        <is>
          <t>Entity Address, Postal Zip Code</t>
        </is>
      </c>
      <c r="B14" s="3" t="inlineStr">
        <is>
          <t>92014</t>
        </is>
      </c>
    </row>
    <row r="15">
      <c r="A15" s="3" t="inlineStr">
        <is>
          <t>City Area Code</t>
        </is>
      </c>
      <c r="B15" s="3" t="inlineStr">
        <is>
          <t>917</t>
        </is>
      </c>
    </row>
    <row r="16">
      <c r="A16" s="3" t="inlineStr">
        <is>
          <t>Local Phone Number</t>
        </is>
      </c>
      <c r="B16" s="3" t="inlineStr">
        <is>
          <t>503-9722</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Non-accelerated Filer</t>
        </is>
      </c>
    </row>
    <row r="20">
      <c r="A20" s="3" t="inlineStr">
        <is>
          <t>Entity Small Business</t>
        </is>
      </c>
      <c r="B20" s="3" t="inlineStr">
        <is>
          <t>true</t>
        </is>
      </c>
    </row>
    <row r="21">
      <c r="A21" s="3" t="inlineStr">
        <is>
          <t>Entity Emerging Growth Company</t>
        </is>
      </c>
      <c r="B21" s="3" t="inlineStr">
        <is>
          <t>true</t>
        </is>
      </c>
    </row>
    <row r="22">
      <c r="A22" s="3" t="inlineStr">
        <is>
          <t>Entity Ex Transition Period</t>
        </is>
      </c>
      <c r="B22" s="3" t="inlineStr">
        <is>
          <t>false</t>
        </is>
      </c>
    </row>
    <row r="23">
      <c r="A23" s="3" t="inlineStr">
        <is>
          <t>Entity Shell Company</t>
        </is>
      </c>
      <c r="B23" s="3" t="inlineStr">
        <is>
          <t>true</t>
        </is>
      </c>
    </row>
    <row r="24">
      <c r="A24" s="3" t="inlineStr">
        <is>
          <t>Entity Central Index Key</t>
        </is>
      </c>
      <c r="B24" s="3" t="inlineStr">
        <is>
          <t>0001865200</t>
        </is>
      </c>
    </row>
    <row r="25">
      <c r="A25" s="3" t="inlineStr">
        <is>
          <t>Current Fiscal Year End Date</t>
        </is>
      </c>
      <c r="B25" s="3" t="inlineStr">
        <is>
          <t>--12-31</t>
        </is>
      </c>
    </row>
    <row r="26">
      <c r="A26" s="3" t="inlineStr">
        <is>
          <t>Document Fiscal Year Focus</t>
        </is>
      </c>
      <c r="B26" s="3" t="inlineStr">
        <is>
          <t>2022</t>
        </is>
      </c>
    </row>
    <row r="27">
      <c r="A27" s="3" t="inlineStr">
        <is>
          <t>Document Fiscal Period Focus</t>
        </is>
      </c>
      <c r="B27" s="3" t="inlineStr">
        <is>
          <t>Q1</t>
        </is>
      </c>
    </row>
    <row r="28">
      <c r="A28" s="3" t="inlineStr">
        <is>
          <t>Amendment Flag</t>
        </is>
      </c>
      <c r="B28" s="3" t="inlineStr">
        <is>
          <t>false</t>
        </is>
      </c>
    </row>
    <row r="29">
      <c r="A29" s="3" t="inlineStr">
        <is>
          <t>Class A Common stock</t>
        </is>
      </c>
    </row>
    <row r="30">
      <c r="A30" s="3" t="inlineStr">
        <is>
          <t>Title of 12(b) Security</t>
        </is>
      </c>
      <c r="B30" s="3" t="inlineStr">
        <is>
          <t>Class A common stock, par value $0.0001 per share</t>
        </is>
      </c>
    </row>
    <row r="31">
      <c r="A31" s="3" t="inlineStr">
        <is>
          <t>Trading Symbol</t>
        </is>
      </c>
      <c r="B31" s="3" t="inlineStr">
        <is>
          <t>PORT</t>
        </is>
      </c>
    </row>
    <row r="32">
      <c r="A32" s="3" t="inlineStr">
        <is>
          <t>Security Exchange Name</t>
        </is>
      </c>
      <c r="B32" s="3" t="inlineStr">
        <is>
          <t>NYSE</t>
        </is>
      </c>
    </row>
    <row r="33">
      <c r="A33" s="3" t="inlineStr">
        <is>
          <t>Entity Common Stock, Shares Outstanding</t>
        </is>
      </c>
      <c r="C33" s="4" t="n">
        <v>23000000</v>
      </c>
    </row>
    <row r="34">
      <c r="A34" s="3" t="inlineStr">
        <is>
          <t>Class B Common stock</t>
        </is>
      </c>
    </row>
    <row r="35">
      <c r="A35" s="3" t="inlineStr">
        <is>
          <t>Entity Common Stock, Shares Outstanding</t>
        </is>
      </c>
      <c r="C35" s="4" t="n">
        <v>5750000</v>
      </c>
    </row>
    <row r="36">
      <c r="A36" s="3" t="inlineStr">
        <is>
          <t>Units, each consisting of one share of Class A common stock, $0.0001 par value, and one-half of one warrant</t>
        </is>
      </c>
    </row>
    <row r="37">
      <c r="A37" s="3" t="inlineStr">
        <is>
          <t>Title of 12(b) Security</t>
        </is>
      </c>
      <c r="B37" s="3" t="inlineStr">
        <is>
          <t>Units, each consisting of one share of Class A common stock, $0.0001 par value, and one-half of one warrant</t>
        </is>
      </c>
    </row>
    <row r="38">
      <c r="A38" s="3" t="inlineStr">
        <is>
          <t>Trading Symbol</t>
        </is>
      </c>
      <c r="B38" s="3" t="inlineStr">
        <is>
          <t>PORT.U</t>
        </is>
      </c>
    </row>
    <row r="39">
      <c r="A39" s="3" t="inlineStr">
        <is>
          <t>Security Exchange Name</t>
        </is>
      </c>
      <c r="B39" s="3" t="inlineStr">
        <is>
          <t>NYSE</t>
        </is>
      </c>
    </row>
    <row r="40">
      <c r="A40" s="3" t="inlineStr">
        <is>
          <t>Warrants, each whole warrant exercisable for one share of Class A common stock at an exercise price of $11.50, subject to adjustment</t>
        </is>
      </c>
    </row>
    <row r="41">
      <c r="A41" s="3" t="inlineStr">
        <is>
          <t>Title of 12(b) Security</t>
        </is>
      </c>
      <c r="B41" s="3" t="inlineStr">
        <is>
          <t>Warrants, each whole warrant exercisable for one share of Class A common stock at an exercise price of $11.50, subject to adjustment</t>
        </is>
      </c>
    </row>
    <row r="42">
      <c r="A42" s="3" t="inlineStr">
        <is>
          <t>Trading Symbol</t>
        </is>
      </c>
      <c r="B42" s="3" t="inlineStr">
        <is>
          <t>PORT.W</t>
        </is>
      </c>
    </row>
    <row r="43">
      <c r="A43" s="3" t="inlineStr">
        <is>
          <t>Security Exchange Name</t>
        </is>
      </c>
      <c r="B43"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2</t>
        </is>
      </c>
    </row>
    <row r="3">
      <c r="A3" s="5" t="inlineStr">
        <is>
          <t>Private Placement</t>
        </is>
      </c>
    </row>
    <row r="4">
      <c r="A4" s="3" t="inlineStr">
        <is>
          <t>Private Placement</t>
        </is>
      </c>
      <c r="B4" s="3" t="inlineStr">
        <is>
          <t>Note 4. The Sponsor purchased an aggregate of 11,700,000 Private Placement Warrants at a price of $1.00 per warrant ($11,700,000 in the aggregate) in a private placement that closed simultaneously with the closing of the IPO. Each Private Placement Warrant is exercisable for one whole Class A common stock at a price of $11.50 per share, subject to adjustment. $9,200,000 of the proceeds from the sale of the Private Placement Warrants was added to the proceeds from the IPO placed in the Trust Account. If the Company does not complete a Business Combination within the Combination Period, the Private Placement Warrants and the underlying securities will expire worthless. The Private Placement Warrants are non-redeemable (except as described in Note 7 below under “—Redemption of warrants for Class A common stock when the price per Class A common stock equals or exceeds $10.00”) and exercisable on a cashless basis so long as they are held by the Sponsor or its permitted transfer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5" t="inlineStr">
        <is>
          <t>Related Party Transactions</t>
        </is>
      </c>
    </row>
    <row r="4">
      <c r="A4" s="3" t="inlineStr">
        <is>
          <t>Related Party Transactions</t>
        </is>
      </c>
      <c r="B4" s="3" t="inlineStr">
        <is>
          <t>Note 5. Founder Shares On May 27, 2021, the Company issued an aggregate of 7,187,500 shares of Class B common stock to the Sponsor for a purchase price of $25,000. On November 24, 2021, the Sponsor surrendered 1,437,500 shares of the Company’s Class B common stock for no consideration, resulting in there being an aggregate of 5,750,000 shares of the Company’s Class B common stock outstanding (the “Founder Shares”), up to 750,000 of which were then subject to forfeiture to the extent that the over-allotment option is not exercised in full by the underwriter for the IPO. On December 13, 2021, the underwriter for the IPO exercised its over-allotment option in full, with the related closing of the additional 3,000,000 covered by the option occurring on December 14, 2021. Accordingly, no Founder Shares remain subject to forfeiture. The Sponsor agreed, subject to certain limited exceptions,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closing price of the Company’s Class A common stock equals or exceeds $12.00 per share (as adjusted for stock splits, stock dividends, reorganizations, recapitalizations and the like) for any 20 30 Related Party Loans The Sponsor agreed to loan the Company an aggregate of up to $350,000 to cover expenses related to the IPO pursuant to a promissory note (the “Note”). The Note was non-interest bearing and was payable on the completion of the IPO. The Company fully repaid the outstanding balance on the Note on December 14, 2021. In addition, in order to fund working capital deficiencies or finance transaction costs in connection with a Business Combination, the Company’s Sponsor, an affiliate of the Sponsor, or the Company’s officers and directors may, but are not obligated to, loan the Company funds as may be required (the “Working Capital Loans”). The Working Capital Loans would either be repaid upon consummation of a Business Combination, without interest, or, at the lender’s discretion, up to $1,500,000 of such Working Capital Loans may be convertible into warrants, at a price of $1.00 per warrant.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As of March 31, 2022, no Working Capital Loans were outstanding. Administrative Support Agreement Commencing on December 10, 2021 and until completion of the Company’s initial Business Combination or liquidation, the Company is required to pay the Sponsor $15,000 per month for administrative support and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5" t="inlineStr">
        <is>
          <t>Stockholders' Equity</t>
        </is>
      </c>
    </row>
    <row r="4">
      <c r="A4" s="3" t="inlineStr">
        <is>
          <t>Stockholders' Equity</t>
        </is>
      </c>
      <c r="B4" s="3" t="inlineStr">
        <is>
          <t>Note 6. Preferred stock — Class A common stock — Class B common stock — of 5,750,000 shares of Class B common stock outstanding. As of March 31, 2022 and December 31, 2021, as a result of the above surrender, there were 5,750,000 shares of Class B common stock issued and outstanding. The shares of Class B common stock will automatically convert into shares of the Company’s Class A common stock at the time of the Business Combination on a one-for-one basis, subject to adjustment for stock splits, stock dividends, reorganizations, recapitalizations and the like. In the case that additional shares of the Company’s Class A common stock, or equity-linked securities, are issued or deemed issued in excess of the amounts sold in the IPO and related to the closing of an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the Company’s common stock outstanding upon the completion of the IPO plus all shares of Class A common stock and equity-linked securities issued or deemed issued in connection with an initial Business Combination (net of the number of shares of Class A common stock redeemed in connection with an initial Business Combination), excluding any shares or equity-linked securities issued, or to be issued, to any seller in the Business Combination and any warrants issued upon the conversion of Working Capital Loans. Holders of shares of Class B common stock may also elect to convert their shares of Class B common stock into an equal number of shares of Class A common stock, subject to adjustment as provided above, at any time prior to a Business Combination. The Company may issue additional common stock or preferred stock to complete its Business Combination or under an employee incentive plan after completion of its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2</t>
        </is>
      </c>
    </row>
    <row r="3">
      <c r="A3" s="5" t="inlineStr">
        <is>
          <t>Warrants.</t>
        </is>
      </c>
    </row>
    <row r="4">
      <c r="A4" s="3" t="inlineStr">
        <is>
          <t>Warrants</t>
        </is>
      </c>
      <c r="B4" s="3" t="inlineStr">
        <is>
          <t>Note 7. The Company accounts for 23,200,000 warrants issued in connection with the IPO (11,500,000 Public Warrants and the 11,700,000 Private Placement Warrants) in accordance with the guidance contained in ASC 815-40. Such guidance provides that because the warrants do not meet the criteria for equity treatment thereunder, each warrant must be recorded as a liability. Accordingly, the Company classifies each warrant as a liability at its fair value. Offering costs were allocated to the Class A common stock and Public Warrants, and the amounts allocated to the Public Warrants was expensed immediately. This liability is subject to re-measurement at each balance sheet date. With each such re-measurement, the warrant liability will be adjusted to fair value, with the change in fair value recognized in the Company’s statement of operations. Warrants The Company is not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or a valid exemption from registration is available. No Public Warrant are exercisable for cash or on a cashless basis, and the Company is not obligated to issue any shares of Class A common stock to holders seeking to exercise their Public Warrants, unless the issuance of the shares upon such exercise is registered or qualified under the securities laws of the state of residence of the exercising holder, or an exemption from registration is available. The registration statement for the IPO (the “IPO Registration Statement”) registered the sale for the shares of Class A common stock issuable upon exercise of the Public Warrants. The Company has agreed that as soon as practicable, but in no event later than 15 business days after the closing of a Business Combination, it will use its commercially reasonable efforts to file a post-effective amendment to the IPO Registration Statement or a new registration statement, in the Company’s discretion, with the SEC, under the Securities Act covering the sale of the Class A common stock issuable upon exercise of the Public Warrants. The Company will use its commercially reasonable efforts to cause such post-effective amendment or new registration statement, as the case may be,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Public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share of Class A common stock equals or exceeds $18.00 ● in whole and not in part; ● at a price of $0.01 per Public Warrant; ● upon a minimum of 30 days ’ prior written notice of redemption to each warrant holder; and ● if, and only if, the last reported sale price of the Class A common stock equals or exceeds $18.00 per share (as adjusted for stock splits, stock dividends, reorganizations, recapitalizations and the like) for any 20 trading days within a 30 - trading day period ending three trading days before the Company sends the notice of redemption to the warrant holders. Redemption of warrants when the price per Class A common stock equals or exceeds $10.00 ● in whole and not in part; ● at a price of $0.10 per warrant; ● upon a minimum of 30 days ’ prior written notice of redemption provided that holders will be able to exercise their warrants on a cashless basis prior to redemption and receive that number of shares of Class A common stock determined by reference to an agreed table based on the redemption date and the “fair market value” of Class A common stock; ● if, and only if, the last reported sale price of the Class A common stock equals or exceeds $10.00 per Public Share (as adjusted) for any 20 trading days within the 30 - trading day period ending three trading days before the Company sends the notice of redemption to the warrant holders; and ● if the last reported sale price of the Class A common stock for any 20 trading days within a 30 - 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Company will not redeem the warrants as described above unless a registration statement under the Securities Act covering the sale of the shares of Class A common stock issuable upon exercise of the warrants is then effective and a current prospectus relating to those shares of Class A common stock is available throughout the 30 If the Company calls the Public Warrants for redemption, the Company’s management will have the option to require or permit all holders that wish to exercise the Public Warrants to do so on a “cashless basis,” as described in the warrant agreement. The exercise price and number of shares of common stock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 in the case of any such issuance to the Sponsor or its affiliates, without taking into account any Founder Shares held by the Sponsor or such affiliates, as applicable, prior to such issuance, and (ii) without taking into account the transfer of Founder Shares or Private Placement Warrants (including if such transfer is effectuated as a surrender to the Company and subsequent reissuance by the Company) by the Sponsor in connection with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lass A common stock during the 20 The Private Placement Warrants are identical to the Public Warrants included in the Units sold in the IPO,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dditionally, the Private Placement Warrants will be non-redeemable in certain redemption scenarios and exercisable on a cashless basis so long as they are held by the initial purchasers thereof or their permitted transferees. If the Private Placement Warrants are held by someone other than the initial purchasers thereof or their permitted transferees, the Private Placement Warrants will be redeemable by the Company in all redemption scenarios and exercisable by such holders on the same basis as the Public Warrants. If a tender offer, exchange or redemption offer shall have been made to and accepted by the holders of the Class A common stock and upon completion of such offer, the offeror owns beneficially more than 50% of the outstanding Class A common stock, the holder of the warrant shall be entitled to receive the highest amount of cash, securities or other property to which such holder would actually have been entitled as a stockholder if such warrant had been exercised, accepted such offer and all of the Class A common stock held by such holder had been purchased pursuant to the offer. If less than 70% of the consideration receivable by the holders of the Class A common stock in the applicable event is payable in the form of common equity in the successor entity that is listed on a national securities exchange or is quoted in an established over-the-counter market, and if the holder of the warrant properly exercises the warrant within thirty days following the public disclosure of the consummation of the applicable event by the Company, the warrant exercise price shall be reduced by an amount equal to the difference (but in no event less than zero) of (i) the warrant price in effect prior to such reduction minus (ii) (A) the Per Share Consideration (as defined in the warrant agreement) minus (B) the value of the warrant based on the Black-Scholes Warrant Value for a Capped American Call on Bloomberg Financial Markets. The Company expects to account for the Public Warrants and Private Placement Warrants as liabilities in accordance with the guidance contained in ASC 815-40, Derivatives and Hedging—Contracts in Entity’s Own Equity. Because the Company does not control the occurrence of events, such as a tender offer or exchange, that may trigger cash settlement of the warrants where not all of the stockholders also receive cash, the warrants do not meet the criteria for equity treatment thereunder, as such, the warrants must be recorded as derivative liability. Additionally, certain adjustments to the settlement amount of the Private Placement Warrants are based on a variable that is not an input to the fair value of a “fixed-for-fixed” option as defined under ASC 815-40, and thus the Private Placement Warrants are not considered indexed to the Company’s own stock and not eligible for an exception from derivative accounting. The accounting treatment of derivative financial instruments requires that the Company record a derivative liability upon the issuance of the warrants at the closing of this offering. Accordingly, the Company expects to classify each warrant as a liability at its fair value. The Public Warrants will be allocated a portion of the proceeds from the issuance of the Units equal to its fair value determined with the assistance of a professional independent valuation firm. The warrant liability is subject to re-measurement at each balance sheet date. With each such re-measurement, the warrant liability will be adjusted to fair value, with the change in fair value recognized in the Company’s statement of operations. The Company will reassess the classification of the warrants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t>
        </is>
      </c>
    </row>
    <row r="4">
      <c r="A4" s="3" t="inlineStr">
        <is>
          <t>Commitments and Contingencies</t>
        </is>
      </c>
      <c r="B4" s="3" t="inlineStr">
        <is>
          <t>Note 8. Registration rights The holders of the Founder Shares, Private Placement Warrants and any warrants that may be issued upon conversion of the Working Capital Loans (and in each case holders of the underlying securities thereof, as applicable) are entitled to registration rights pursuant to a registration rights agreement signed on December 9, 2021, requiring the Company to register such securities for resale (in the case of the Founder Shares, only after conversion to our Class A common stock).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the Company’s consummation of a Business Combination and rights to require the Company to register for resale such securities pursuant to Rule 415 under the Securities Act. However, the registration rights agreement provides that the Company is not required to effect or permit any registration or cause any registration statement to become effective until termination of the applicable lock-up period with respect to such securities. The Company will bear the expenses incurred in connection with the filing of any such registration statements. Underwriting Agreement The Company granted the underwriter a 4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3 Months Ended</t>
        </is>
      </c>
    </row>
    <row r="2">
      <c r="B2" s="2" t="inlineStr">
        <is>
          <t>Mar. 31, 2022</t>
        </is>
      </c>
    </row>
    <row r="3">
      <c r="A3" s="5" t="inlineStr">
        <is>
          <t>Recurring Fair Value Measurements</t>
        </is>
      </c>
    </row>
    <row r="4">
      <c r="A4" s="3" t="inlineStr">
        <is>
          <t>Recurring Fair Value Measurements</t>
        </is>
      </c>
      <c r="B4" s="3" t="inlineStr">
        <is>
          <t>Note 9. At March 31, 2022, the Company’s warrant liability was valued at $6,364,000. Under the guidance in ASC 815-40, the Public Warrants and the Private Placement Warrants do not meet the criteria for equity treatment. As such, the Public Warrants and the Private Placement Warrants must be recorded on the balance sheet at fair value. This valuation is subject to re-measurement at each balance sheet date. With each re-measurement, the valuations will be adjusted to fair value, with the change in fair value recognized in the Company’s statement of operations. The following table presents fair value information as of March 31, 2022, of the Company’s financial assets and liabilities that were accounted for at fair value on a recurring basis and indicates the fair value hierarchy of the valuation techniques the Company utilized to determine such fair value.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within Level 3 of the fair value hierarchy. The following table sets forth by level within the fair value hierarchy the Company’s assets and liabilities that were accounted for at fair value on a recurring basis: ​ ​ ​ ​ ​ ​ ​ ​ ​ ​ ​ ​ (Level 1) (Level 2) (Level 3) Assets ​ ​ ​ Cash and marketable securities held in trust account ​ $ 234,622,994 ​ $ — ​ $ — Liabilities ​ ​ ​ Public Warrants ​ $ — ​ $ — ​ $ 3,128,000 Private Placement Warrants ​ $ — ​ $ — ​ $ 3,236,000 ​ Measurement The Company established the initial fair value for the warrants on December 14, 2021, the date of the consummation of the Company’s IPO. The Company used a Black-Scholes-Merton formula to value the warrants. The Company allocated the proceeds received from (i) the sale of Units (which is inclusive of one share of Class A common stock and one-half of one Public Warrant), (ii) the sale of Private Placement Warrants, and (iii) the issuance of Class B common stock, first to the warrants based on their fair values as determined at initial measurement, with the remaining proceeds allocated to Class A common stock subject to possible redemption (temporary equity), Class A common stock (permanent equity) and Class B common stock (permanent equity) based on their relative fair values at the initial measurement date. As of March 31, 2022, the public warrants detached from the Units and are separately tradable on the New York Stock Exchange (PORT.WS). The closing price of the public warrants was utilized in determining the fair value of the public warrants as of March 31, 2022. The key inputs into the lattice model and Monte Carlo simulation model formula were as follows at March 31, 2022: ​ ​ ​ ​ ​ ​ ​ Private ​ Placement ​ Inputs: Warrants ​ Common stock price ​ $ 9.93 ​ Exercise price ​ $ 11.50 ​ Risk-free rate of interest ​ 2.40 % Volatility ​ 4.35 % Term ​ 5.69 ​ Warrant to buy one share ​ $ 0.28 ​ Dividend yield ​ 0.00 % ​ The key inputs into the lattice model and Monte Carlo simulation model formula were as follows at December 31, 2021: ​ ​ ​ ​ ​ ​ ​ ​ ​ ​ ​ ​ Private ​ ​ Public ​ Placement ​ Inputs: Warrants Warrants Common stock price ​ $ 9.63 ​ $ 9.63 Exercise price ​ $ 11.50 ​ $ 11.50 ​ Risk-free rate of interest ​ 1.35 % 1.35 % Volatility ​ 13.24 % 13.27 % Term ​ 6.00 ​ 6.00 ​ Warrant to buy one share ​ $ 0.74 ​ $ 0.74 ​ Dividend yield ​ 0.00 % 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5" t="inlineStr">
        <is>
          <t>Income Taxes</t>
        </is>
      </c>
    </row>
    <row r="4">
      <c r="A4" s="3" t="inlineStr">
        <is>
          <t>Income Taxes</t>
        </is>
      </c>
      <c r="B4" s="3" t="inlineStr">
        <is>
          <t>Note 10. During the three months ended March 31, 2022, the Company did not record any income tax benefits for the net operating losses incurred due to the uncertainty of realizing a benefit from those items. The Company has evaluated the positive and negative evidence bearing upon its ability to realize its deferred tax assets, which primarily consist of net operating loss carryforwards. The Company considered the history of cumulative net losses, estimated future taxable income and prudent and feasible tax planning strategies, and have concluded that it is more likely than not that the Company will not realize the benefits of its deferred tax assets. As such, the Company recorded a full valuation allowance against net deferred tax assets as of March 31, 2022 an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5" t="inlineStr">
        <is>
          <t>Summary of Significant Accounting Policies</t>
        </is>
      </c>
    </row>
    <row r="4">
      <c r="A4" s="3" t="inlineStr">
        <is>
          <t>Basis of Presentation</t>
        </is>
      </c>
      <c r="B4" s="3"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March 31, 2022, which contains the audited financial statements and notes thereto. The financial information as of December 31, 2021 is derived from the audited financial statements presented in the Company’s Annual Report on Form 10-K for the year ended December 31, 2021. The interim results for the three months ended March 31, 2022 are not necessarily indicative of the results to be expected for the year ending December 31, 2022 or for any future interim periods.</t>
        </is>
      </c>
    </row>
    <row r="5">
      <c r="A5" s="3" t="inlineStr">
        <is>
          <t>Emerging Growth Company</t>
        </is>
      </c>
      <c r="B5" s="3"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3" t="inlineStr">
        <is>
          <t>Use of Estimates</t>
        </is>
      </c>
      <c r="B6" s="3"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3" t="inlineStr">
        <is>
          <t>Cash and Cash Equivalents</t>
        </is>
      </c>
      <c r="B7" s="3" t="inlineStr">
        <is>
          <t>Cash and Cash Equivalents The Company considers all short-term investments with an original maturity of three months or less when purchased to be cash equivalents. The Company had $531,095 and $1,950,543 of cash and no cash equivalents as of March 31, 2022 and December 31, 2021, respectively.</t>
        </is>
      </c>
    </row>
    <row r="8">
      <c r="A8" s="3" t="inlineStr">
        <is>
          <t>Marketable Securities Held in Trust Account</t>
        </is>
      </c>
      <c r="B8" s="3" t="inlineStr">
        <is>
          <t>Marketable Securities Held in Trust Account Following the closing of the IPO on December 14, 2021, an amount of $234,600,000 from the net proceeds of the sale of the Units in the IPO and the sale of the Private Placement Warrants was placed in the Trust Account and may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tendered in connection with a stockholder vote to amend the Company’s amended and restated certificate of incorporation (A) to modify the substance or timing of the Company’s obligation to provide its public stockholders the right to have their Public Shares redeemed in connection with an initial Business Combination or to redeem 100% of the Public Shares if the Company does not complete the initial Business Combination within the Combination Period or (B) with respect to any other provision relating to stockholders’ rights or pre-initial Business Combination activity; and (iii) the redemption of the Company’s Public Shares if the Company is unable to complete the initial Business Combination within the Combination Period.</t>
        </is>
      </c>
    </row>
    <row r="9">
      <c r="A9" s="3" t="inlineStr">
        <is>
          <t>Offering Costs Associated with IPO</t>
        </is>
      </c>
      <c r="B9" s="3" t="inlineStr">
        <is>
          <t>Offering Costs Associated with IPO The Company complies with the requirements of the ASC 340-10-S99-1 and SEC Staff Accounting Bulletin (“SAB”) Topic 5A— “Expenses of Offering”. Offering costs consist principally of professional and registration fees incurred through the balance sheet date that are related to the IPO. Offering costs are charged to stockholders’ equity or the statement of operations based on the relative value of the Public Warrants (defined below) and the Private Placement Warrants to the proceeds received from the Units sold upon the completion of the IPO. Accordingly, on December 14, 2021, offering costs totaling $13,935,218 (consisting of $4,600,000 of underwriting fee, $8,050,000 of deferred underwriting fee, and $1,285,218 of actual offering costs were recognized with $609,514 included in accumulated deficit as an allocation for the Public Warrants (defined below) and the Private Placement Warrants, and $13,325,704 included in additional paid-in capital.</t>
        </is>
      </c>
    </row>
    <row r="10">
      <c r="A10" s="3" t="inlineStr">
        <is>
          <t>Fair Value of Financial Instruments</t>
        </is>
      </c>
      <c r="B10" s="3" t="inlineStr">
        <is>
          <t>Fair Value of Financial Instruments The fair value of the Company’s assets and liabilities, which qualify as financial instruments under ASC 820, “Fair Value Measurement” (“ASC 820”), approximates the carrying amounts represented in the accompanying condensed balance sheets, primarily due to their short-term nature.</t>
        </is>
      </c>
    </row>
    <row r="11">
      <c r="A11" s="3" t="inlineStr">
        <is>
          <t>Fair Value Measurements</t>
        </is>
      </c>
      <c r="B11" s="3" t="inlineStr">
        <is>
          <t>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2">
      <c r="A12" s="3" t="inlineStr">
        <is>
          <t>Derivative Financial Instruments</t>
        </is>
      </c>
      <c r="B12" s="3"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As of March 31, 2022, derivative liabilities are comprised of the warrant liability of $6,364,000.</t>
        </is>
      </c>
    </row>
    <row r="13">
      <c r="A13" s="3" t="inlineStr">
        <is>
          <t>Warrant Liabilities</t>
        </is>
      </c>
      <c r="B13" s="3" t="inlineStr">
        <is>
          <t>Warrant Liability The Company accounts for warrants for the Company’s common stock that are not indexed to its own shares as liabilities at fair value on the balance sheet. The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t>
        </is>
      </c>
    </row>
    <row r="14">
      <c r="A14" s="3" t="inlineStr">
        <is>
          <t>Common Stock Subject to Possible Redemption</t>
        </is>
      </c>
      <c r="B14" s="3"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t March 31, 2022, 23,000,000 shares of Class A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 For the three months ended March 31, 2022, the Company has recorded accretion of $22,304 to remeasure the value of Class A common stock subject to possible redemption to $234,622,994.</t>
        </is>
      </c>
    </row>
    <row r="15">
      <c r="A15" s="3" t="inlineStr">
        <is>
          <t>Income Taxes</t>
        </is>
      </c>
      <c r="B15" s="3"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2. The Company is currently not aware of any issues under review that could result in significant payments, accruals or material deviation from its position. The provision for income taxes was deemed to be de minimis for the three months ended March 31, 2022.</t>
        </is>
      </c>
    </row>
    <row r="16">
      <c r="A16" s="3" t="inlineStr">
        <is>
          <t>Net Income Per Common Stock</t>
        </is>
      </c>
      <c r="B16" s="3" t="inlineStr">
        <is>
          <t>Net Income Per Common Stock The Company complies with accounting and disclosure requirements of ASC Topic 260, “Earnings Per Share”. The condensed statements of operations include a presentation of income per Class A redeemable common stock and income per non-redeemable common stock following the two-class method of income per common stock. In order to determine the net income attributable to both the Class A redeemable common stock and non-redeemable common stock, the Company first considered the total income allocable to both sets of stock. This is calculated using the total net income less any dividends paid. For purposes of calculating net income per share, any remeasurement of the Class A common stock subject to possible redemption was treated as dividends paid to the public stockholders. Subsequent to calculating the total income allocable to both sets of stock, the Company split the amount to be allocated using a ratio of 80% for the Class A redeemable common stock and 20% for the non-redeemable common stock for the three months ended March 31, 2022, reflective of the respective participation rights. The following table reflects the calculation of basic and diluted net loss per common stock (in dollars, except per share amounts): ​ ​ ​ ​ ​ ​ For the Three Months Ended ​ ​ March 31, 2021 Net income ​ $ 10,369,840 Less: Remeasurement of Class A redeemable shares to redemption value ​ (22,304) Net income including accretion of Class A redeemable shares to redemption value ​ $ (10,347,536) ​ ​ ​ ​ ​ ​ ​ ​ ​ ​ ​ ​ ​ ​ For the ​ ​ ​ ​ ​ Three Months Ended ​ ​ ​ ​ ​ March 31, 2022 ​ ​ ​ ​ Class A Class B Total Total number of shares ​ 23,000,000 ​ 5,750,000 ​ 28,750,000 ​ Ownership percentage ​ 80 % ​ 20 % ​ 100 % ​ ​ ​ ​ ​ ​ ​ ​ ​ ​ ​ Net income allocated based on ownership percentage ​ $ 8,295,872 ​ $ 2,073,968 ​ $ 10,369,840 ​ ​ ​ ​ ​ ​ ​ ​ ​ ​ ​ ​ Less: Accretion allocation based on ownership percentage ​ (17,843) ​ (4,461) ​ (22,304) ​ Plus: Accretion applicable to Class A redeemable shares ​ 22,304 ​ — ​ 22,304 ​ Total income (loss) based on ownership percentage ​ $ 8,300,333 ​ $ 2,069,507 ​ $ 10,369,840 ​ ​ ​ ​ ​ ​ ​ ​ ​ ​ ​ ​ Weighted average shares outstanding ​ 23,000,000 ​ 5,750,000 ​ ​ Basic and diluted net Income (loss) per share ​ $ 0.36 ​ $ 0.36 ​ ​</t>
        </is>
      </c>
    </row>
    <row r="17">
      <c r="A17" s="3" t="inlineStr">
        <is>
          <t>Related Parties</t>
        </is>
      </c>
      <c r="B17" s="3" t="inlineStr">
        <is>
          <t>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8">
      <c r="A18" s="3" t="inlineStr">
        <is>
          <t>Concentration of Credit Risk</t>
        </is>
      </c>
      <c r="B18" s="3"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21, the Company has not experienced losses on this account and management believes the Company is not exposed to significant risks on such account.</t>
        </is>
      </c>
    </row>
    <row r="19">
      <c r="A19" s="3" t="inlineStr">
        <is>
          <t>Recent Accounting Pronouncements</t>
        </is>
      </c>
      <c r="B19" s="3" t="inlineStr">
        <is>
          <t>Recent Accounting Pronouncements In August 2020, the FASB issued ASU No. 2020-06, Debt with Conversion and other Options (Subtopic 470-20) and Derivatives and Hedging – Contracts in Entity’s Own Equity (Subtopic 815-40). The new guidance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is guidance is effective as of January 1, 2022. The Company evaluated the effect the updated standard has on its financial position, results of operations or financial statement disclosure and determined there is no material impact. The Company has considered all new accounting pronouncements and has concluded that there are no new pronouncements that may have a material impact on the financial condition based on the current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3 Months Ended</t>
        </is>
      </c>
    </row>
    <row r="2">
      <c r="B2" s="2" t="inlineStr">
        <is>
          <t>Mar. 31, 2022</t>
        </is>
      </c>
    </row>
    <row r="3">
      <c r="A3" s="5" t="inlineStr">
        <is>
          <t>Summary of Significant Accounting Policies</t>
        </is>
      </c>
    </row>
    <row r="4">
      <c r="A4" s="3" t="inlineStr">
        <is>
          <t>Summary of reconciliation of common stock subject to possible redemption</t>
        </is>
      </c>
      <c r="B4" s="3" t="inlineStr">
        <is>
          <t>The following table reflects the calculation of basic and diluted net loss per common stock (in dollars, except per share amounts): ​ ​ ​ ​ ​ ​ For the Three Months Ended ​ ​ March 31, 2021 Net income ​ $ 10,369,840 Less: Remeasurement of Class A redeemable shares to redemption value ​ (22,304) Net income including accretion of Class A redeemable shares to redemption value ​ $ (10,347,536) ​ ​ ​ ​ ​ ​ ​ ​ ​ ​ ​ ​ ​ ​ For the ​ ​ ​ ​ ​ Three Months Ended ​ ​ ​ ​ ​ March 31, 2022 ​ ​ ​ ​ Class A Class B Total Total number of shares ​ 23,000,000 ​ 5,750,000 ​ 28,750,000 ​ Ownership percentage ​ 80 % ​ 20 % ​ 100 % ​ ​ ​ ​ ​ ​ ​ ​ ​ ​ ​ Net income allocated based on ownership percentage ​ $ 8,295,872 ​ $ 2,073,968 ​ $ 10,369,840 ​ ​ ​ ​ ​ ​ ​ ​ ​ ​ ​ ​ Less: Accretion allocation based on ownership percentage ​ (17,843) ​ (4,461) ​ (22,304) ​ Plus: Accretion applicable to Class A redeemable shares ​ 22,304 ​ — ​ 22,304 ​ Total income (loss) based on ownership percentage ​ $ 8,300,333 ​ $ 2,069,507 ​ $ 10,369,840 ​ ​ ​ ​ ​ ​ ​ ​ ​ ​ ​ ​ Weighted average shares outstanding ​ 23,000,000 ​ 5,750,000 ​ ​ Basic and diluted net Income (loss) per share ​ $ 0.36 ​ $ 0.3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3 Months Ended</t>
        </is>
      </c>
    </row>
    <row r="2">
      <c r="B2" s="2" t="inlineStr">
        <is>
          <t>Mar. 31, 2022</t>
        </is>
      </c>
    </row>
    <row r="3">
      <c r="A3" s="5" t="inlineStr">
        <is>
          <t>Recurring Fair Value Measurements</t>
        </is>
      </c>
    </row>
    <row r="4">
      <c r="A4" s="3" t="inlineStr">
        <is>
          <t>Schedule of assets that are measured at fair value on a recurring basis</t>
        </is>
      </c>
      <c r="B4" s="3" t="inlineStr">
        <is>
          <t>​ ​ ​ ​ ​ ​ ​ ​ ​ ​ ​ ​ (Level 1) (Level 2) (Level 3) Assets ​ ​ ​ Cash and marketable securities held in trust account ​ $ 234,622,994 ​ $ — ​ $ — Liabilities ​ ​ ​ Public Warrants ​ $ — ​ $ — ​ $ 3,128,000 Private Placement Warrants ​ $ — ​ $ — ​ $ 3,236,000</t>
        </is>
      </c>
    </row>
    <row r="5">
      <c r="A5" s="3" t="inlineStr">
        <is>
          <t>Summary of the changes in the fair value of the liabilities, a Level 3 liability, measured on a recurring basis.</t>
        </is>
      </c>
      <c r="B5" s="3" t="inlineStr">
        <is>
          <t>​ ​ ​ ​ ​ ​ ​ Private ​ Placement ​ Inputs: Warrants ​ Common stock price ​ $ 9.93 ​ Exercise price ​ $ 11.50 ​ Risk-free rate of interest ​ 2.40 % Volatility ​ 4.35 % Term ​ 5.69 ​ Warrant to buy one share ​ $ 0.28 ​ Dividend yield ​ 0.00 % ​ ​ ​ ​ ​ ​ ​ ​ ​ ​ ​ ​ Private ​ ​ Public ​ Placement ​ Inputs: Warrants Warrants Common stock price ​ $ 9.63 ​ $ 9.63 Exercise price ​ $ 11.50 ​ $ 11.50 ​ Risk-free rate of interest ​ 1.35 % 1.35 % Volatility ​ 13.24 % 13.27 % Term ​ 6.00 ​ 6.00 ​ Warrant to buy one share ​ $ 0.74 ​ $ 0.74 ​ Dividend yield ​ 0.00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5" t="inlineStr">
        <is>
          <t>Current assets:</t>
        </is>
      </c>
    </row>
    <row r="3">
      <c r="A3" s="3" t="inlineStr">
        <is>
          <t>Cash</t>
        </is>
      </c>
      <c r="B3" s="6" t="n">
        <v>531095</v>
      </c>
      <c r="C3" s="6" t="n">
        <v>1950543</v>
      </c>
    </row>
    <row r="4">
      <c r="A4" s="3" t="inlineStr">
        <is>
          <t>Prepaid expenses - current</t>
        </is>
      </c>
      <c r="B4" s="4" t="n">
        <v>544532</v>
      </c>
    </row>
    <row r="5">
      <c r="A5" s="3" t="inlineStr">
        <is>
          <t>Due from related party</t>
        </is>
      </c>
      <c r="C5" s="4" t="n">
        <v>83581</v>
      </c>
    </row>
    <row r="6">
      <c r="A6" s="3" t="inlineStr">
        <is>
          <t>Total Current Assets</t>
        </is>
      </c>
      <c r="B6" s="4" t="n">
        <v>1075627</v>
      </c>
      <c r="C6" s="4" t="n">
        <v>2034124</v>
      </c>
    </row>
    <row r="7">
      <c r="A7" s="3" t="inlineStr">
        <is>
          <t>Marketable securities held in Trust Account</t>
        </is>
      </c>
      <c r="B7" s="4" t="n">
        <v>234622994</v>
      </c>
      <c r="C7" s="4" t="n">
        <v>234600690</v>
      </c>
    </row>
    <row r="8">
      <c r="A8" s="3" t="inlineStr">
        <is>
          <t>Prepaid expenses - current</t>
        </is>
      </c>
      <c r="B8" s="4" t="n">
        <v>98532</v>
      </c>
    </row>
    <row r="9">
      <c r="A9" s="3" t="inlineStr">
        <is>
          <t>TOTAL ASSETS</t>
        </is>
      </c>
      <c r="B9" s="4" t="n">
        <v>235797153</v>
      </c>
      <c r="C9" s="4" t="n">
        <v>236634814</v>
      </c>
    </row>
    <row r="10">
      <c r="A10" s="5" t="inlineStr">
        <is>
          <t>Current liabilities:</t>
        </is>
      </c>
    </row>
    <row r="11">
      <c r="A11" s="3" t="inlineStr">
        <is>
          <t>Accrued expenses</t>
        </is>
      </c>
      <c r="B11" s="4" t="n">
        <v>466627</v>
      </c>
      <c r="C11" s="4" t="n">
        <v>213245</v>
      </c>
    </row>
    <row r="12">
      <c r="A12" s="3" t="inlineStr">
        <is>
          <t>Accounts payable</t>
        </is>
      </c>
      <c r="B12" s="4" t="n">
        <v>17651</v>
      </c>
      <c r="C12" s="4" t="n">
        <v>15091</v>
      </c>
    </row>
    <row r="13">
      <c r="A13" s="3" t="inlineStr">
        <is>
          <t>Accrued offering costs</t>
        </is>
      </c>
      <c r="B13" s="4" t="n">
        <v>184047</v>
      </c>
      <c r="C13" s="4" t="n">
        <v>795490</v>
      </c>
    </row>
    <row r="14">
      <c r="A14" s="3" t="inlineStr">
        <is>
          <t>Total Current Liabilities</t>
        </is>
      </c>
      <c r="B14" s="4" t="n">
        <v>668325</v>
      </c>
      <c r="C14" s="4" t="n">
        <v>1023826</v>
      </c>
    </row>
    <row r="15">
      <c r="A15" s="5" t="inlineStr">
        <is>
          <t>Non-current liabilities:</t>
        </is>
      </c>
    </row>
    <row r="16">
      <c r="A16" s="3" t="inlineStr">
        <is>
          <t>Warrant liability</t>
        </is>
      </c>
      <c r="B16" s="4" t="n">
        <v>6364000</v>
      </c>
      <c r="C16" s="4" t="n">
        <v>17216000</v>
      </c>
    </row>
    <row r="17">
      <c r="A17" s="3" t="inlineStr">
        <is>
          <t>Deferred underwriting fee payable</t>
        </is>
      </c>
      <c r="B17" s="4" t="n">
        <v>8050000</v>
      </c>
      <c r="C17" s="4" t="n">
        <v>8050000</v>
      </c>
    </row>
    <row r="18">
      <c r="A18" s="3" t="inlineStr">
        <is>
          <t>Total Non-current Liabilities</t>
        </is>
      </c>
      <c r="B18" s="4" t="n">
        <v>14414000</v>
      </c>
      <c r="C18" s="4" t="n">
        <v>25266000</v>
      </c>
    </row>
    <row r="19">
      <c r="A19" s="3" t="inlineStr">
        <is>
          <t>TOTAL LIABILITIES</t>
        </is>
      </c>
      <c r="B19" s="4" t="n">
        <v>15082325</v>
      </c>
      <c r="C19" s="4" t="n">
        <v>26289826</v>
      </c>
    </row>
    <row r="20">
      <c r="A20" s="3" t="inlineStr">
        <is>
          <t>Commitments and Contingencies (Note 8)</t>
        </is>
      </c>
      <c r="B20" s="3" t="inlineStr">
        <is>
          <t xml:space="preserve"> </t>
        </is>
      </c>
      <c r="C20" s="3" t="inlineStr">
        <is>
          <t xml:space="preserve"> </t>
        </is>
      </c>
    </row>
    <row r="21">
      <c r="A21" s="5" t="inlineStr">
        <is>
          <t>Stockholders' Deficit</t>
        </is>
      </c>
    </row>
    <row r="22">
      <c r="A22" s="3" t="inlineStr">
        <is>
          <t>Preferred stock, $0.0001 par value; 1,000,000 shares authorized; none issued and outstanding</t>
        </is>
      </c>
      <c r="B22" s="3" t="inlineStr">
        <is>
          <t xml:space="preserve"> </t>
        </is>
      </c>
      <c r="C22" s="3" t="inlineStr">
        <is>
          <t xml:space="preserve"> </t>
        </is>
      </c>
    </row>
    <row r="23">
      <c r="A23" s="3" t="inlineStr">
        <is>
          <t>Accumulated deficit</t>
        </is>
      </c>
      <c r="B23" s="4" t="n">
        <v>-13908741</v>
      </c>
      <c r="C23" s="4" t="n">
        <v>-24256277</v>
      </c>
    </row>
    <row r="24">
      <c r="A24" s="3" t="inlineStr">
        <is>
          <t>Total Stockholders' Deficit</t>
        </is>
      </c>
      <c r="B24" s="4" t="n">
        <v>-13908166</v>
      </c>
      <c r="C24" s="4" t="n">
        <v>-24255702</v>
      </c>
    </row>
    <row r="25">
      <c r="A25" s="3" t="inlineStr">
        <is>
          <t>TOTAL LIABILITIES, COMMON STOCK SUBJECT TO POSSIBLE REDEMPTION AND STOCKHOLDERS' DEFICIT</t>
        </is>
      </c>
      <c r="B25" s="4" t="n">
        <v>235797153</v>
      </c>
      <c r="C25" s="4" t="n">
        <v>236634814</v>
      </c>
    </row>
    <row r="26">
      <c r="A26" s="3" t="inlineStr">
        <is>
          <t>Class A Common Stock Subject to Redemption</t>
        </is>
      </c>
    </row>
    <row r="27">
      <c r="A27" s="5" t="inlineStr">
        <is>
          <t>Non-current liabilities:</t>
        </is>
      </c>
    </row>
    <row r="28">
      <c r="A28" s="3" t="inlineStr">
        <is>
          <t>Class A common stock subject to possible redemption; 200,000,000 shares authorized; 23,000,000 shares issued and outstanding subject to possible redemption</t>
        </is>
      </c>
      <c r="B28" s="4" t="n">
        <v>234622994</v>
      </c>
      <c r="C28" s="4" t="n">
        <v>234600690</v>
      </c>
    </row>
    <row r="29">
      <c r="A29" s="3" t="inlineStr">
        <is>
          <t>Class B Common stock</t>
        </is>
      </c>
    </row>
    <row r="30">
      <c r="A30" s="5" t="inlineStr">
        <is>
          <t>Stockholders' Deficit</t>
        </is>
      </c>
    </row>
    <row r="31">
      <c r="A31" s="3" t="inlineStr">
        <is>
          <t>Common stock, Value</t>
        </is>
      </c>
      <c r="B31" s="6" t="n">
        <v>575</v>
      </c>
      <c r="C31"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 USD ($)</t>
        </is>
      </c>
      <c r="B1" s="2" t="inlineStr">
        <is>
          <t>Dec. 14, 2021</t>
        </is>
      </c>
      <c r="C1" s="2" t="inlineStr">
        <is>
          <t>Mar. 31, 2022</t>
        </is>
      </c>
      <c r="D1" s="2" t="inlineStr">
        <is>
          <t>Dec. 31, 2021</t>
        </is>
      </c>
    </row>
    <row r="2">
      <c r="A2" s="5" t="inlineStr">
        <is>
          <t>Subsidiary, Sale of Stock [Line Items]</t>
        </is>
      </c>
    </row>
    <row r="3">
      <c r="A3" s="3" t="inlineStr">
        <is>
          <t>Share price</t>
        </is>
      </c>
      <c r="C3" s="8" t="n">
        <v>9.199999999999999</v>
      </c>
    </row>
    <row r="4">
      <c r="A4" s="3" t="inlineStr">
        <is>
          <t>Cash</t>
        </is>
      </c>
      <c r="C4" s="6" t="n">
        <v>531095</v>
      </c>
      <c r="D4" s="6" t="n">
        <v>1950543</v>
      </c>
    </row>
    <row r="5">
      <c r="A5" s="3" t="inlineStr">
        <is>
          <t>Working capital</t>
        </is>
      </c>
      <c r="C5" s="4" t="n">
        <v>407302</v>
      </c>
      <c r="D5" s="6" t="n">
        <v>1010298</v>
      </c>
    </row>
    <row r="6">
      <c r="A6" s="3" t="inlineStr">
        <is>
          <t>Deferred underwriting commissions</t>
        </is>
      </c>
      <c r="C6" s="6" t="n">
        <v>8050000</v>
      </c>
    </row>
    <row r="7">
      <c r="A7" s="3" t="inlineStr">
        <is>
          <t>Private Placement Warrants</t>
        </is>
      </c>
    </row>
    <row r="8">
      <c r="A8" s="5" t="inlineStr">
        <is>
          <t>Subsidiary, Sale of Stock [Line Items]</t>
        </is>
      </c>
    </row>
    <row r="9">
      <c r="A9" s="3" t="inlineStr">
        <is>
          <t>Number of warrants to purchase the shares issued (in shares)</t>
        </is>
      </c>
      <c r="B9" s="4" t="n">
        <v>11700000</v>
      </c>
    </row>
    <row r="10">
      <c r="A10" s="3" t="inlineStr">
        <is>
          <t>Price of warrants</t>
        </is>
      </c>
      <c r="B10" s="6" t="n">
        <v>1</v>
      </c>
    </row>
    <row r="11">
      <c r="A11" s="3" t="inlineStr">
        <is>
          <t>Proceeds from issuance of warrants</t>
        </is>
      </c>
      <c r="B11" s="6" t="n">
        <v>11700000</v>
      </c>
    </row>
    <row r="12">
      <c r="A12" s="3" t="inlineStr">
        <is>
          <t>Sponsor | Private Placement Warrants</t>
        </is>
      </c>
    </row>
    <row r="13">
      <c r="A13" s="5" t="inlineStr">
        <is>
          <t>Subsidiary, Sale of Stock [Line Items]</t>
        </is>
      </c>
    </row>
    <row r="14">
      <c r="A14" s="3" t="inlineStr">
        <is>
          <t>Number of warrants to purchase the shares issued (in shares)</t>
        </is>
      </c>
      <c r="B14" s="4" t="n">
        <v>11700000</v>
      </c>
    </row>
    <row r="15">
      <c r="A15" s="3" t="inlineStr">
        <is>
          <t>Proceeds from issuance of warrants</t>
        </is>
      </c>
      <c r="B15" s="6" t="n">
        <v>11700000</v>
      </c>
    </row>
    <row r="16">
      <c r="A16" s="3" t="inlineStr">
        <is>
          <t>Class A Common stock</t>
        </is>
      </c>
    </row>
    <row r="17">
      <c r="A17" s="5" t="inlineStr">
        <is>
          <t>Subsidiary, Sale of Stock [Line Items]</t>
        </is>
      </c>
    </row>
    <row r="18">
      <c r="A18" s="3" t="inlineStr">
        <is>
          <t>Share price</t>
        </is>
      </c>
      <c r="C18" s="8" t="n">
        <v>9.199999999999999</v>
      </c>
    </row>
    <row r="19">
      <c r="A19" s="3" t="inlineStr">
        <is>
          <t>IPO</t>
        </is>
      </c>
    </row>
    <row r="20">
      <c r="A20" s="5" t="inlineStr">
        <is>
          <t>Subsidiary, Sale of Stock [Line Items]</t>
        </is>
      </c>
    </row>
    <row r="21">
      <c r="A21" s="3" t="inlineStr">
        <is>
          <t>Number of shares issued</t>
        </is>
      </c>
      <c r="B21" s="4" t="n">
        <v>23000000</v>
      </c>
    </row>
    <row r="22">
      <c r="A22" s="3" t="inlineStr">
        <is>
          <t>Share price</t>
        </is>
      </c>
      <c r="B22" s="6" t="n">
        <v>10</v>
      </c>
    </row>
    <row r="23">
      <c r="A23" s="3" t="inlineStr">
        <is>
          <t>Proceeds from issuance of shares</t>
        </is>
      </c>
      <c r="B23" s="6" t="n">
        <v>230000000</v>
      </c>
    </row>
    <row r="24">
      <c r="A24" s="3" t="inlineStr">
        <is>
          <t>Units Sold</t>
        </is>
      </c>
      <c r="B24" s="4" t="n">
        <v>23000000</v>
      </c>
    </row>
    <row r="25">
      <c r="A25" s="3" t="inlineStr">
        <is>
          <t>Percentage of shares of stock the Company is obligated to redeem without consummating a business combination</t>
        </is>
      </c>
      <c r="B25" s="3" t="inlineStr">
        <is>
          <t>100.00%</t>
        </is>
      </c>
    </row>
    <row r="26">
      <c r="A26" s="3" t="inlineStr">
        <is>
          <t>Over allotment</t>
        </is>
      </c>
    </row>
    <row r="27">
      <c r="A27" s="5" t="inlineStr">
        <is>
          <t>Subsidiary, Sale of Stock [Line Items]</t>
        </is>
      </c>
    </row>
    <row r="28">
      <c r="A28" s="3" t="inlineStr">
        <is>
          <t>Number of shares issued</t>
        </is>
      </c>
      <c r="B28" s="4" t="n">
        <v>3000000</v>
      </c>
    </row>
    <row r="29">
      <c r="A29" s="3" t="inlineStr">
        <is>
          <t>Initial Public Offering, the Over-Allotment and the Private Placement</t>
        </is>
      </c>
    </row>
    <row r="30">
      <c r="A30" s="5" t="inlineStr">
        <is>
          <t>Subsidiary, Sale of Stock [Line Items]</t>
        </is>
      </c>
    </row>
    <row r="31">
      <c r="A31" s="3" t="inlineStr">
        <is>
          <t>Number of shares issued</t>
        </is>
      </c>
      <c r="B31" s="4" t="n">
        <v>3000000</v>
      </c>
    </row>
    <row r="32">
      <c r="A32" s="3" t="inlineStr">
        <is>
          <t>Share price</t>
        </is>
      </c>
      <c r="B32" s="8" t="n">
        <v>10.2</v>
      </c>
    </row>
    <row r="33">
      <c r="A33" s="3" t="inlineStr">
        <is>
          <t>Proceeds from issuance of shares</t>
        </is>
      </c>
      <c r="B33" s="6" t="n">
        <v>234600000</v>
      </c>
      <c r="C33" s="6" t="n">
        <v>234622994</v>
      </c>
    </row>
    <row r="34">
      <c r="A34" s="3" t="inlineStr">
        <is>
          <t>Maturity term of U.S. government securities</t>
        </is>
      </c>
      <c r="B34" s="3" t="inlineStr">
        <is>
          <t>185 days</t>
        </is>
      </c>
    </row>
    <row r="35">
      <c r="A35" s="3" t="inlineStr">
        <is>
          <t>Duration of combination period</t>
        </is>
      </c>
      <c r="B35" s="3" t="inlineStr">
        <is>
          <t>18 month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USD ($)</t>
        </is>
      </c>
      <c r="B1" s="2" t="inlineStr">
        <is>
          <t>Dec. 14, 2021</t>
        </is>
      </c>
      <c r="C1" s="2" t="inlineStr">
        <is>
          <t>Mar. 31, 2022</t>
        </is>
      </c>
      <c r="D1" s="2" t="inlineStr">
        <is>
          <t>Dec. 31, 2021</t>
        </is>
      </c>
    </row>
    <row r="2">
      <c r="A2" s="5" t="inlineStr">
        <is>
          <t>Subsidiary, Sale of Stock [Line Items]</t>
        </is>
      </c>
    </row>
    <row r="3">
      <c r="A3" s="3" t="inlineStr">
        <is>
          <t>Cash</t>
        </is>
      </c>
      <c r="B3" s="6" t="n">
        <v>2034324</v>
      </c>
      <c r="C3" s="6" t="n">
        <v>531095</v>
      </c>
      <c r="D3" s="6" t="n">
        <v>1950543</v>
      </c>
    </row>
    <row r="4">
      <c r="A4" s="3" t="inlineStr">
        <is>
          <t>Cash equivalents</t>
        </is>
      </c>
      <c r="C4" s="4" t="n">
        <v>0</v>
      </c>
    </row>
    <row r="5">
      <c r="A5" s="3" t="inlineStr">
        <is>
          <t>Underwriting fees</t>
        </is>
      </c>
      <c r="C5" s="4" t="n">
        <v>4600000</v>
      </c>
    </row>
    <row r="6">
      <c r="A6" s="3" t="inlineStr">
        <is>
          <t>Derivative liabilities</t>
        </is>
      </c>
      <c r="C6" s="6" t="n">
        <v>6364000</v>
      </c>
    </row>
    <row r="7">
      <c r="A7" s="3" t="inlineStr">
        <is>
          <t>Common stock subject to possible redemption, shares</t>
        </is>
      </c>
      <c r="C7" s="4" t="n">
        <v>23000000</v>
      </c>
    </row>
    <row r="8">
      <c r="A8" s="3" t="inlineStr">
        <is>
          <t>Plus: Accretion applicable to Class A redeemable shares</t>
        </is>
      </c>
      <c r="C8" s="6" t="n">
        <v>22304</v>
      </c>
    </row>
    <row r="9">
      <c r="A9" s="3" t="inlineStr">
        <is>
          <t>Unrecognized tax benefits</t>
        </is>
      </c>
      <c r="C9" s="4" t="n">
        <v>0</v>
      </c>
    </row>
    <row r="10">
      <c r="A10" s="3" t="inlineStr">
        <is>
          <t>Amounts accrued for the payment of interest and penalties</t>
        </is>
      </c>
      <c r="C10" s="4" t="n">
        <v>0</v>
      </c>
    </row>
    <row r="11">
      <c r="A11" s="3" t="inlineStr">
        <is>
          <t>Federal depository insurance coverage</t>
        </is>
      </c>
      <c r="C11" s="4" t="n">
        <v>250000</v>
      </c>
    </row>
    <row r="12">
      <c r="A12" s="3" t="inlineStr">
        <is>
          <t>Private Placement Warrants</t>
        </is>
      </c>
    </row>
    <row r="13">
      <c r="A13" s="5" t="inlineStr">
        <is>
          <t>Subsidiary, Sale of Stock [Line Items]</t>
        </is>
      </c>
    </row>
    <row r="14">
      <c r="A14" s="3" t="inlineStr">
        <is>
          <t>Adjustments for stockholders equity</t>
        </is>
      </c>
      <c r="B14" s="4" t="n">
        <v>13325704</v>
      </c>
    </row>
    <row r="15">
      <c r="A15" s="3" t="inlineStr">
        <is>
          <t>IPO</t>
        </is>
      </c>
    </row>
    <row r="16">
      <c r="A16" s="5" t="inlineStr">
        <is>
          <t>Subsidiary, Sale of Stock [Line Items]</t>
        </is>
      </c>
    </row>
    <row r="17">
      <c r="A17" s="3" t="inlineStr">
        <is>
          <t>Proceeds from sale of units</t>
        </is>
      </c>
      <c r="B17" s="6" t="n">
        <v>230000000</v>
      </c>
    </row>
    <row r="18">
      <c r="A18" s="3" t="inlineStr">
        <is>
          <t>Percentage of shares of stock the Company is obligated to redeem without consummating a business combination</t>
        </is>
      </c>
      <c r="B18" s="3" t="inlineStr">
        <is>
          <t>100.00%</t>
        </is>
      </c>
    </row>
    <row r="19">
      <c r="A19" s="3" t="inlineStr">
        <is>
          <t>Offering cost</t>
        </is>
      </c>
      <c r="B19" s="6" t="n">
        <v>13935218</v>
      </c>
    </row>
    <row r="20">
      <c r="A20" s="3" t="inlineStr">
        <is>
          <t>Underwriting fees</t>
        </is>
      </c>
      <c r="B20" s="4" t="n">
        <v>4600000</v>
      </c>
    </row>
    <row r="21">
      <c r="A21" s="3" t="inlineStr">
        <is>
          <t>Deferred underwriting fees</t>
        </is>
      </c>
      <c r="B21" s="4" t="n">
        <v>8050000</v>
      </c>
    </row>
    <row r="22">
      <c r="A22" s="3" t="inlineStr">
        <is>
          <t>Other offering costs</t>
        </is>
      </c>
      <c r="B22" s="4" t="n">
        <v>1285218</v>
      </c>
    </row>
    <row r="23">
      <c r="A23" s="3" t="inlineStr">
        <is>
          <t>Initial Public Offering, the Over-Allotment and the Private Placement</t>
        </is>
      </c>
    </row>
    <row r="24">
      <c r="A24" s="5" t="inlineStr">
        <is>
          <t>Subsidiary, Sale of Stock [Line Items]</t>
        </is>
      </c>
    </row>
    <row r="25">
      <c r="A25" s="3" t="inlineStr">
        <is>
          <t>Proceeds from sale of units</t>
        </is>
      </c>
      <c r="B25" s="6" t="n">
        <v>234600000</v>
      </c>
      <c r="C25" s="4" t="n">
        <v>234622994</v>
      </c>
    </row>
    <row r="26">
      <c r="A26" s="3" t="inlineStr">
        <is>
          <t>Maturity term of U.S. government securities</t>
        </is>
      </c>
      <c r="B26" s="3" t="inlineStr">
        <is>
          <t>185 days</t>
        </is>
      </c>
    </row>
    <row r="27">
      <c r="A27" s="3" t="inlineStr">
        <is>
          <t>Public Warrants</t>
        </is>
      </c>
    </row>
    <row r="28">
      <c r="A28" s="5" t="inlineStr">
        <is>
          <t>Subsidiary, Sale of Stock [Line Items]</t>
        </is>
      </c>
    </row>
    <row r="29">
      <c r="A29" s="3" t="inlineStr">
        <is>
          <t>Percentage of shares of stock the Company is obligated to redeem without consummating a business combination</t>
        </is>
      </c>
      <c r="B29" s="3" t="inlineStr">
        <is>
          <t>100.00%</t>
        </is>
      </c>
    </row>
    <row r="30">
      <c r="A30" s="3" t="inlineStr">
        <is>
          <t>Adjustments for stockholders equity</t>
        </is>
      </c>
      <c r="B30" s="6" t="n">
        <v>609514</v>
      </c>
    </row>
    <row r="31">
      <c r="A31" s="3" t="inlineStr">
        <is>
          <t>Class A Common stock</t>
        </is>
      </c>
    </row>
    <row r="32">
      <c r="A32" s="5" t="inlineStr">
        <is>
          <t>Subsidiary, Sale of Stock [Line Items]</t>
        </is>
      </c>
    </row>
    <row r="33">
      <c r="A33" s="3" t="inlineStr">
        <is>
          <t>Plus: Accretion applicable to Class A redeemable shares</t>
        </is>
      </c>
      <c r="C33" s="4" t="n">
        <v>22304</v>
      </c>
    </row>
    <row r="34">
      <c r="A34" s="3" t="inlineStr">
        <is>
          <t>Class A Common stock | Additional Paid-in Capital</t>
        </is>
      </c>
    </row>
    <row r="35">
      <c r="A35" s="5" t="inlineStr">
        <is>
          <t>Subsidiary, Sale of Stock [Line Items]</t>
        </is>
      </c>
    </row>
    <row r="36">
      <c r="A36" s="3" t="inlineStr">
        <is>
          <t>Class A Common stock subject to possible redemption</t>
        </is>
      </c>
      <c r="C36" s="6" t="n">
        <v>23462299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Calculation of basic and diluted net income (loss) per common share (Details)</t>
        </is>
      </c>
      <c r="B1" s="2" t="inlineStr">
        <is>
          <t>3 Months Ended</t>
        </is>
      </c>
    </row>
    <row r="2">
      <c r="B2" s="2" t="inlineStr">
        <is>
          <t>Mar. 31, 2022USD ($)$ / sharesshares</t>
        </is>
      </c>
    </row>
    <row r="3">
      <c r="A3" s="5" t="inlineStr">
        <is>
          <t>Net Income (Loss) per Common Share</t>
        </is>
      </c>
    </row>
    <row r="4">
      <c r="A4" s="3" t="inlineStr">
        <is>
          <t>Net income</t>
        </is>
      </c>
      <c r="B4" s="6" t="n">
        <v>10369840</v>
      </c>
    </row>
    <row r="5">
      <c r="A5" s="3" t="inlineStr">
        <is>
          <t>Less: Remeasurement of Class A redeemable shares to redemption value</t>
        </is>
      </c>
      <c r="B5" s="6" t="n">
        <v>-22304</v>
      </c>
    </row>
    <row r="6">
      <c r="A6" s="5" t="inlineStr">
        <is>
          <t>Number Of Common stock</t>
        </is>
      </c>
    </row>
    <row r="7">
      <c r="A7" s="3" t="inlineStr">
        <is>
          <t>Total number of shares | shares</t>
        </is>
      </c>
      <c r="B7" s="4" t="n">
        <v>28750000</v>
      </c>
    </row>
    <row r="8">
      <c r="A8" s="3" t="inlineStr">
        <is>
          <t>Ownership percentage</t>
        </is>
      </c>
      <c r="B8" s="3" t="inlineStr">
        <is>
          <t>100.00%</t>
        </is>
      </c>
    </row>
    <row r="9">
      <c r="A9" s="3" t="inlineStr">
        <is>
          <t>Net income allocated based on ownership percentage</t>
        </is>
      </c>
      <c r="B9" s="6" t="n">
        <v>10369840</v>
      </c>
    </row>
    <row r="10">
      <c r="A10" s="3" t="inlineStr">
        <is>
          <t>Less: Accretion allocation based on ownership percentage</t>
        </is>
      </c>
      <c r="B10" s="4" t="n">
        <v>-22304</v>
      </c>
    </row>
    <row r="11">
      <c r="A11" s="3" t="inlineStr">
        <is>
          <t>Plus: Accretion applicable to Class A redeemable shares</t>
        </is>
      </c>
      <c r="B11" s="4" t="n">
        <v>22304</v>
      </c>
    </row>
    <row r="12">
      <c r="A12" s="3" t="inlineStr">
        <is>
          <t>Total income (loss) based on ownership percentage</t>
        </is>
      </c>
      <c r="B12" s="6" t="n">
        <v>10369840</v>
      </c>
    </row>
    <row r="13">
      <c r="A13" s="3" t="inlineStr">
        <is>
          <t>Class A Common stock</t>
        </is>
      </c>
    </row>
    <row r="14">
      <c r="A14" s="5" t="inlineStr">
        <is>
          <t>Number Of Common stock</t>
        </is>
      </c>
    </row>
    <row r="15">
      <c r="A15" s="3" t="inlineStr">
        <is>
          <t>Total number of shares | shares</t>
        </is>
      </c>
      <c r="B15" s="4" t="n">
        <v>23000000</v>
      </c>
    </row>
    <row r="16">
      <c r="A16" s="3" t="inlineStr">
        <is>
          <t>Ownership percentage</t>
        </is>
      </c>
      <c r="B16" s="3" t="inlineStr">
        <is>
          <t>80.00%</t>
        </is>
      </c>
    </row>
    <row r="17">
      <c r="A17" s="3" t="inlineStr">
        <is>
          <t>Net income allocated based on ownership percentage</t>
        </is>
      </c>
      <c r="B17" s="6" t="n">
        <v>8295872</v>
      </c>
    </row>
    <row r="18">
      <c r="A18" s="3" t="inlineStr">
        <is>
          <t>Less: Accretion allocation based on ownership percentage</t>
        </is>
      </c>
      <c r="B18" s="4" t="n">
        <v>-17843</v>
      </c>
    </row>
    <row r="19">
      <c r="A19" s="3" t="inlineStr">
        <is>
          <t>Plus: Accretion applicable to Class A redeemable shares</t>
        </is>
      </c>
      <c r="B19" s="4" t="n">
        <v>22304</v>
      </c>
    </row>
    <row r="20">
      <c r="A20" s="3" t="inlineStr">
        <is>
          <t>Total income (loss) based on ownership percentage</t>
        </is>
      </c>
      <c r="B20" s="6" t="n">
        <v>8300333</v>
      </c>
    </row>
    <row r="21">
      <c r="A21" s="3" t="inlineStr">
        <is>
          <t>Weighted average shares outstanding (basic) | shares</t>
        </is>
      </c>
      <c r="B21" s="4" t="n">
        <v>23000000</v>
      </c>
    </row>
    <row r="22">
      <c r="A22" s="3" t="inlineStr">
        <is>
          <t>Weighted average shares outstanding( diluted) | shares</t>
        </is>
      </c>
      <c r="B22" s="4" t="n">
        <v>23000000</v>
      </c>
    </row>
    <row r="23">
      <c r="A23" s="3" t="inlineStr">
        <is>
          <t>Net loss per share (basic) | $ / shares</t>
        </is>
      </c>
      <c r="B23" s="8" t="n">
        <v>0.36</v>
      </c>
    </row>
    <row r="24">
      <c r="A24" s="3" t="inlineStr">
        <is>
          <t>Net loss per share (diluted) | $ / shares</t>
        </is>
      </c>
      <c r="B24" s="8" t="n">
        <v>0.36</v>
      </c>
    </row>
    <row r="25">
      <c r="A25" s="3" t="inlineStr">
        <is>
          <t>Class B Common stock</t>
        </is>
      </c>
    </row>
    <row r="26">
      <c r="A26" s="5" t="inlineStr">
        <is>
          <t>Number Of Common stock</t>
        </is>
      </c>
    </row>
    <row r="27">
      <c r="A27" s="3" t="inlineStr">
        <is>
          <t>Total number of shares | shares</t>
        </is>
      </c>
      <c r="B27" s="4" t="n">
        <v>5750000</v>
      </c>
    </row>
    <row r="28">
      <c r="A28" s="3" t="inlineStr">
        <is>
          <t>Ownership percentage</t>
        </is>
      </c>
      <c r="B28" s="3" t="inlineStr">
        <is>
          <t>20.00%</t>
        </is>
      </c>
    </row>
    <row r="29">
      <c r="A29" s="3" t="inlineStr">
        <is>
          <t>Net income allocated based on ownership percentage</t>
        </is>
      </c>
      <c r="B29" s="6" t="n">
        <v>2073968</v>
      </c>
    </row>
    <row r="30">
      <c r="A30" s="3" t="inlineStr">
        <is>
          <t>Less: Accretion allocation based on ownership percentage</t>
        </is>
      </c>
      <c r="B30" s="4" t="n">
        <v>-4461</v>
      </c>
    </row>
    <row r="31">
      <c r="A31" s="3" t="inlineStr">
        <is>
          <t>Total income (loss) based on ownership percentage</t>
        </is>
      </c>
      <c r="B31" s="6" t="n">
        <v>2069507</v>
      </c>
    </row>
    <row r="32">
      <c r="A32" s="3" t="inlineStr">
        <is>
          <t>Weighted average shares outstanding (basic) | shares</t>
        </is>
      </c>
      <c r="B32" s="4" t="n">
        <v>5750000</v>
      </c>
    </row>
    <row r="33">
      <c r="A33" s="3" t="inlineStr">
        <is>
          <t>Weighted average shares outstanding( diluted) | shares</t>
        </is>
      </c>
      <c r="B33" s="4" t="n">
        <v>5750000</v>
      </c>
    </row>
    <row r="34">
      <c r="A34" s="3" t="inlineStr">
        <is>
          <t>Net loss per share (basic) | $ / shares</t>
        </is>
      </c>
      <c r="B34" s="8" t="n">
        <v>0.36</v>
      </c>
    </row>
    <row r="35">
      <c r="A35" s="3" t="inlineStr">
        <is>
          <t>Net loss per share (diluted) | $ / shares</t>
        </is>
      </c>
      <c r="B35" s="8" t="n">
        <v>0.36</v>
      </c>
    </row>
    <row r="36">
      <c r="A36" s="3" t="inlineStr">
        <is>
          <t>Redeemable Warrants</t>
        </is>
      </c>
    </row>
    <row r="37">
      <c r="A37" s="5" t="inlineStr">
        <is>
          <t>Number Of Common stock</t>
        </is>
      </c>
    </row>
    <row r="38">
      <c r="A38" s="3" t="inlineStr">
        <is>
          <t>Ownership percentage</t>
        </is>
      </c>
      <c r="B38" s="3" t="inlineStr">
        <is>
          <t>80.00%</t>
        </is>
      </c>
    </row>
    <row r="39">
      <c r="A39" s="3" t="inlineStr">
        <is>
          <t>Redeemable Warrants | Class A Common stock</t>
        </is>
      </c>
    </row>
    <row r="40">
      <c r="A40" s="5" t="inlineStr">
        <is>
          <t>Net Income (Loss) per Common Share</t>
        </is>
      </c>
    </row>
    <row r="41">
      <c r="A41" s="3" t="inlineStr">
        <is>
          <t>Net income including accretion of Class A redeemable shares to redemption value</t>
        </is>
      </c>
      <c r="B41" s="6" t="n">
        <v>-10347536</v>
      </c>
    </row>
    <row r="42">
      <c r="A42" s="3" t="inlineStr">
        <is>
          <t>Non Redeemable Warrants</t>
        </is>
      </c>
    </row>
    <row r="43">
      <c r="A43" s="5" t="inlineStr">
        <is>
          <t>Number Of Common stock</t>
        </is>
      </c>
    </row>
    <row r="44">
      <c r="A44" s="3" t="inlineStr">
        <is>
          <t>Ownership percentage</t>
        </is>
      </c>
      <c r="B44" s="3" t="inlineStr">
        <is>
          <t>2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itial Public Offering (Details) - USD ($)</t>
        </is>
      </c>
      <c r="B1" s="2" t="inlineStr">
        <is>
          <t>Dec. 14, 2021</t>
        </is>
      </c>
      <c r="C1" s="2" t="inlineStr">
        <is>
          <t>Mar. 31, 2022</t>
        </is>
      </c>
      <c r="D1" s="2" t="inlineStr">
        <is>
          <t>Dec. 31, 2021</t>
        </is>
      </c>
    </row>
    <row r="2">
      <c r="A2" s="5" t="inlineStr">
        <is>
          <t>Subsidiary, Sale of Stock [Line Items]</t>
        </is>
      </c>
    </row>
    <row r="3">
      <c r="A3" s="3" t="inlineStr">
        <is>
          <t>Share price</t>
        </is>
      </c>
      <c r="C3" s="8" t="n">
        <v>9.199999999999999</v>
      </c>
    </row>
    <row r="4">
      <c r="A4" s="3" t="inlineStr">
        <is>
          <t>Cash</t>
        </is>
      </c>
      <c r="B4" s="6" t="n">
        <v>2034324</v>
      </c>
      <c r="C4" s="6" t="n">
        <v>531095</v>
      </c>
      <c r="D4" s="6" t="n">
        <v>1950543</v>
      </c>
    </row>
    <row r="5">
      <c r="A5" s="3" t="inlineStr">
        <is>
          <t>Deferred underwriting commissions</t>
        </is>
      </c>
      <c r="C5" s="4" t="n">
        <v>8050000</v>
      </c>
    </row>
    <row r="6">
      <c r="A6" s="3" t="inlineStr">
        <is>
          <t>Underwriting fees</t>
        </is>
      </c>
      <c r="C6" s="4" t="n">
        <v>4600000</v>
      </c>
    </row>
    <row r="7">
      <c r="A7" s="3" t="inlineStr">
        <is>
          <t>IPO</t>
        </is>
      </c>
    </row>
    <row r="8">
      <c r="A8" s="5" t="inlineStr">
        <is>
          <t>Subsidiary, Sale of Stock [Line Items]</t>
        </is>
      </c>
    </row>
    <row r="9">
      <c r="A9" s="3" t="inlineStr">
        <is>
          <t>Number of shares issued</t>
        </is>
      </c>
      <c r="B9" s="4" t="n">
        <v>23000000</v>
      </c>
    </row>
    <row r="10">
      <c r="A10" s="3" t="inlineStr">
        <is>
          <t>Share price</t>
        </is>
      </c>
      <c r="B10" s="6" t="n">
        <v>10</v>
      </c>
    </row>
    <row r="11">
      <c r="A11" s="3" t="inlineStr">
        <is>
          <t>Proceeds from issuance of shares</t>
        </is>
      </c>
      <c r="B11" s="6" t="n">
        <v>230000000</v>
      </c>
    </row>
    <row r="12">
      <c r="A12" s="3" t="inlineStr">
        <is>
          <t>Transaction costs</t>
        </is>
      </c>
      <c r="B12" s="4" t="n">
        <v>13935218</v>
      </c>
    </row>
    <row r="13">
      <c r="A13" s="3" t="inlineStr">
        <is>
          <t>Underwriting fees</t>
        </is>
      </c>
      <c r="B13" s="4" t="n">
        <v>4600000</v>
      </c>
    </row>
    <row r="14">
      <c r="A14" s="3" t="inlineStr">
        <is>
          <t>Deferred underwriting fees</t>
        </is>
      </c>
      <c r="B14" s="4" t="n">
        <v>8050000</v>
      </c>
    </row>
    <row r="15">
      <c r="A15" s="3" t="inlineStr">
        <is>
          <t>Other offering costs</t>
        </is>
      </c>
      <c r="B15" s="6" t="n">
        <v>1285218</v>
      </c>
    </row>
    <row r="16">
      <c r="A16" s="3" t="inlineStr">
        <is>
          <t>IPO | Public Warrants</t>
        </is>
      </c>
    </row>
    <row r="17">
      <c r="A17" s="5" t="inlineStr">
        <is>
          <t>Subsidiary, Sale of Stock [Line Items]</t>
        </is>
      </c>
    </row>
    <row r="18">
      <c r="A18" s="3" t="inlineStr">
        <is>
          <t>Number of warrants in a unit</t>
        </is>
      </c>
      <c r="B18" s="9" t="n">
        <v>0.5</v>
      </c>
    </row>
    <row r="19">
      <c r="A19" s="3" t="inlineStr">
        <is>
          <t>Over allotment</t>
        </is>
      </c>
    </row>
    <row r="20">
      <c r="A20" s="5" t="inlineStr">
        <is>
          <t>Subsidiary, Sale of Stock [Line Items]</t>
        </is>
      </c>
    </row>
    <row r="21">
      <c r="A21" s="3" t="inlineStr">
        <is>
          <t>Number of shares issued</t>
        </is>
      </c>
      <c r="B21" s="4" t="n">
        <v>3000000</v>
      </c>
    </row>
    <row r="22">
      <c r="A22" s="3" t="inlineStr">
        <is>
          <t>Initial Public Offering, the Over-Allotment and the Private Placement</t>
        </is>
      </c>
    </row>
    <row r="23">
      <c r="A23" s="5" t="inlineStr">
        <is>
          <t>Subsidiary, Sale of Stock [Line Items]</t>
        </is>
      </c>
    </row>
    <row r="24">
      <c r="A24" s="3" t="inlineStr">
        <is>
          <t>Number of shares issued</t>
        </is>
      </c>
      <c r="B24" s="4" t="n">
        <v>3000000</v>
      </c>
    </row>
    <row r="25">
      <c r="A25" s="3" t="inlineStr">
        <is>
          <t>Share price</t>
        </is>
      </c>
      <c r="B25" s="8" t="n">
        <v>10.2</v>
      </c>
    </row>
    <row r="26">
      <c r="A26" s="3" t="inlineStr">
        <is>
          <t>Proceeds from issuance of shares</t>
        </is>
      </c>
      <c r="B26" s="6" t="n">
        <v>234600000</v>
      </c>
      <c r="C26" s="6" t="n">
        <v>234622994</v>
      </c>
    </row>
    <row r="27">
      <c r="A27" s="3" t="inlineStr">
        <is>
          <t>Maturity term of U.S. government securities</t>
        </is>
      </c>
      <c r="B27" s="3" t="inlineStr">
        <is>
          <t>185 days</t>
        </is>
      </c>
    </row>
    <row r="28">
      <c r="A28" s="3" t="inlineStr">
        <is>
          <t>Class A Common stock</t>
        </is>
      </c>
    </row>
    <row r="29">
      <c r="A29" s="5" t="inlineStr">
        <is>
          <t>Subsidiary, Sale of Stock [Line Items]</t>
        </is>
      </c>
    </row>
    <row r="30">
      <c r="A30" s="3" t="inlineStr">
        <is>
          <t>Share price</t>
        </is>
      </c>
      <c r="C30" s="8" t="n">
        <v>9.199999999999999</v>
      </c>
    </row>
    <row r="31">
      <c r="A31" s="3" t="inlineStr">
        <is>
          <t>Common stock, par value</t>
        </is>
      </c>
      <c r="C31" s="7" t="n">
        <v>0.0001</v>
      </c>
      <c r="D31" s="7" t="n">
        <v>0.0001</v>
      </c>
    </row>
    <row r="32">
      <c r="A32" s="3" t="inlineStr">
        <is>
          <t>Number of shares issuable per warrant (in shares)</t>
        </is>
      </c>
      <c r="C32" s="4" t="n">
        <v>1</v>
      </c>
    </row>
    <row r="33">
      <c r="A33" s="3" t="inlineStr">
        <is>
          <t>Class A Common stock | IPO</t>
        </is>
      </c>
    </row>
    <row r="34">
      <c r="A34" s="5" t="inlineStr">
        <is>
          <t>Subsidiary, Sale of Stock [Line Items]</t>
        </is>
      </c>
    </row>
    <row r="35">
      <c r="A35" s="3" t="inlineStr">
        <is>
          <t>Common stock, par value</t>
        </is>
      </c>
      <c r="B35" s="7" t="n">
        <v>0.0001</v>
      </c>
    </row>
    <row r="36">
      <c r="A36" s="3" t="inlineStr">
        <is>
          <t>Number of shares in a unit</t>
        </is>
      </c>
      <c r="B36" s="4" t="n">
        <v>1</v>
      </c>
    </row>
    <row r="37">
      <c r="A37" s="3" t="inlineStr">
        <is>
          <t>Number of shares issuable per warrant (in shares)</t>
        </is>
      </c>
      <c r="B37" s="4" t="n">
        <v>1</v>
      </c>
    </row>
    <row r="38">
      <c r="A38" s="3" t="inlineStr">
        <is>
          <t>Exercise price of warrants (in dollars per share)</t>
        </is>
      </c>
      <c r="B38"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ivate Placement (Details) - USD ($)</t>
        </is>
      </c>
      <c r="B1" s="2" t="inlineStr">
        <is>
          <t>Dec. 14, 2021</t>
        </is>
      </c>
      <c r="C1" s="2" t="inlineStr">
        <is>
          <t>Mar. 31, 2022</t>
        </is>
      </c>
    </row>
    <row r="2">
      <c r="A2" s="3" t="inlineStr">
        <is>
          <t>Share Price</t>
        </is>
      </c>
      <c r="C2" s="8" t="n">
        <v>9.199999999999999</v>
      </c>
    </row>
    <row r="3">
      <c r="A3" s="3" t="inlineStr">
        <is>
          <t>Private Placement Warrants</t>
        </is>
      </c>
    </row>
    <row r="4">
      <c r="A4" s="3" t="inlineStr">
        <is>
          <t>Number of warrants issued</t>
        </is>
      </c>
      <c r="B4" s="4" t="n">
        <v>11700000</v>
      </c>
    </row>
    <row r="5">
      <c r="A5" s="3" t="inlineStr">
        <is>
          <t>Aggregate proceeds from issuance of warrants</t>
        </is>
      </c>
      <c r="B5" s="6" t="n">
        <v>11700000</v>
      </c>
    </row>
    <row r="6">
      <c r="A6" s="3" t="inlineStr">
        <is>
          <t>Exercise price of warrants (in dollars per share)</t>
        </is>
      </c>
      <c r="B6" s="8" t="n">
        <v>11.5</v>
      </c>
    </row>
    <row r="7">
      <c r="A7" s="3" t="inlineStr">
        <is>
          <t>Class A Common stock</t>
        </is>
      </c>
    </row>
    <row r="8">
      <c r="A8" s="3" t="inlineStr">
        <is>
          <t>Number of shares issuable per warrant (in shares)</t>
        </is>
      </c>
      <c r="C8" s="4" t="n">
        <v>1</v>
      </c>
    </row>
    <row r="9">
      <c r="A9" s="3" t="inlineStr">
        <is>
          <t>Share Price</t>
        </is>
      </c>
      <c r="C9" s="8" t="n">
        <v>9.199999999999999</v>
      </c>
    </row>
    <row r="10">
      <c r="A10" s="3" t="inlineStr">
        <is>
          <t>Class A Common stock | Private Placement Warrants</t>
        </is>
      </c>
    </row>
    <row r="11">
      <c r="A11" s="3" t="inlineStr">
        <is>
          <t>Cash held in Trust Account</t>
        </is>
      </c>
      <c r="C11" s="6" t="n">
        <v>9200000</v>
      </c>
    </row>
    <row r="12">
      <c r="A12" s="3" t="inlineStr">
        <is>
          <t>IPO</t>
        </is>
      </c>
    </row>
    <row r="13">
      <c r="A13" s="3" t="inlineStr">
        <is>
          <t>Share Price</t>
        </is>
      </c>
      <c r="B13" s="6" t="n">
        <v>10</v>
      </c>
    </row>
    <row r="14">
      <c r="A14" s="3" t="inlineStr">
        <is>
          <t>IPO | Class A Common stock</t>
        </is>
      </c>
    </row>
    <row r="15">
      <c r="A15" s="3" t="inlineStr">
        <is>
          <t>Number of shares issuable per warrant (in shares)</t>
        </is>
      </c>
      <c r="B15" s="4" t="n">
        <v>1</v>
      </c>
    </row>
    <row r="16">
      <c r="A16" s="3" t="inlineStr">
        <is>
          <t>Exercise price of warrants (in dollars per share)</t>
        </is>
      </c>
      <c r="B16" s="8" t="n">
        <v>11.5</v>
      </c>
    </row>
    <row r="17">
      <c r="A17" s="3" t="inlineStr">
        <is>
          <t>Sponsor | Private Placement Warrants</t>
        </is>
      </c>
    </row>
    <row r="18">
      <c r="A18" s="3" t="inlineStr">
        <is>
          <t>Number of warrants issued</t>
        </is>
      </c>
      <c r="B18" s="4" t="n">
        <v>11700000</v>
      </c>
    </row>
    <row r="19">
      <c r="A19" s="3" t="inlineStr">
        <is>
          <t>Price of warrants (in dollars per share)</t>
        </is>
      </c>
      <c r="B19" s="6" t="n">
        <v>1</v>
      </c>
    </row>
    <row r="20">
      <c r="A20" s="3" t="inlineStr">
        <is>
          <t>Aggregate proceeds from issuance of warrants</t>
        </is>
      </c>
      <c r="B20" s="6" t="n">
        <v>117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Related Party Transactions - Founder Shares (Details) - USD ($)</t>
        </is>
      </c>
      <c r="B1" s="2" t="inlineStr">
        <is>
          <t>Dec. 14, 2021</t>
        </is>
      </c>
      <c r="C1" s="2" t="inlineStr">
        <is>
          <t>Dec. 13, 2021</t>
        </is>
      </c>
      <c r="D1" s="2" t="inlineStr">
        <is>
          <t>Nov. 24, 2021</t>
        </is>
      </c>
      <c r="E1" s="2" t="inlineStr">
        <is>
          <t>May 27, 2021</t>
        </is>
      </c>
      <c r="F1" s="2" t="inlineStr">
        <is>
          <t>Mar. 31, 2022</t>
        </is>
      </c>
      <c r="G1" s="2" t="inlineStr">
        <is>
          <t>Dec. 31, 2021</t>
        </is>
      </c>
    </row>
    <row r="2">
      <c r="A2" s="5" t="inlineStr">
        <is>
          <t>Related Party Transaction [Line Items]</t>
        </is>
      </c>
    </row>
    <row r="3">
      <c r="A3" s="3" t="inlineStr">
        <is>
          <t>Issuance of Class B common stock to Sponsor (in shares)</t>
        </is>
      </c>
      <c r="E3" s="4" t="n">
        <v>7187500</v>
      </c>
    </row>
    <row r="4">
      <c r="A4" s="3" t="inlineStr">
        <is>
          <t>Issuance of Class B common stock to Sponsor</t>
        </is>
      </c>
      <c r="E4" s="6" t="n">
        <v>25000</v>
      </c>
    </row>
    <row r="5">
      <c r="A5" s="3" t="inlineStr">
        <is>
          <t>Founder shares outstanding</t>
        </is>
      </c>
      <c r="F5" s="4" t="n">
        <v>5750000</v>
      </c>
      <c r="G5" s="4" t="n">
        <v>5750000</v>
      </c>
    </row>
    <row r="6">
      <c r="A6" s="3" t="inlineStr">
        <is>
          <t>Sponsor</t>
        </is>
      </c>
    </row>
    <row r="7">
      <c r="A7" s="5" t="inlineStr">
        <is>
          <t>Related Party Transaction [Line Items]</t>
        </is>
      </c>
    </row>
    <row r="8">
      <c r="A8" s="3" t="inlineStr">
        <is>
          <t>Maximum shares subject to forfeiture</t>
        </is>
      </c>
      <c r="B8" s="4" t="n">
        <v>0</v>
      </c>
    </row>
    <row r="9">
      <c r="A9" s="3" t="inlineStr">
        <is>
          <t>Threshold trading days for transfer, assign or sale of shares or warrants, after the completion of the initial business combination</t>
        </is>
      </c>
      <c r="B9" s="3" t="inlineStr">
        <is>
          <t>20 days</t>
        </is>
      </c>
    </row>
    <row r="10">
      <c r="A10" s="3" t="inlineStr">
        <is>
          <t>Threshold consecutive trading days for transfer, assign or sale of shares or warrants, after the completion of the initial business combination</t>
        </is>
      </c>
      <c r="B10" s="3" t="inlineStr">
        <is>
          <t>30 days</t>
        </is>
      </c>
    </row>
    <row r="11">
      <c r="A11" s="3" t="inlineStr">
        <is>
          <t>Threshold period after the business combination in which the 20 trading days within any 30 trading day period commences</t>
        </is>
      </c>
      <c r="B11" s="3" t="inlineStr">
        <is>
          <t>150 days</t>
        </is>
      </c>
    </row>
    <row r="12">
      <c r="A12" s="3" t="inlineStr">
        <is>
          <t>Class A Common stock</t>
        </is>
      </c>
    </row>
    <row r="13">
      <c r="A13" s="5" t="inlineStr">
        <is>
          <t>Related Party Transaction [Line Items]</t>
        </is>
      </c>
    </row>
    <row r="14">
      <c r="A14" s="3" t="inlineStr">
        <is>
          <t>Founder shares outstanding</t>
        </is>
      </c>
      <c r="F14" s="4" t="n">
        <v>0</v>
      </c>
      <c r="G14" s="4" t="n">
        <v>0</v>
      </c>
    </row>
    <row r="15">
      <c r="A15" s="3" t="inlineStr">
        <is>
          <t>Class A Common stock | Sponsor</t>
        </is>
      </c>
    </row>
    <row r="16">
      <c r="A16" s="5" t="inlineStr">
        <is>
          <t>Related Party Transaction [Line Items]</t>
        </is>
      </c>
    </row>
    <row r="17">
      <c r="A17" s="3" t="inlineStr">
        <is>
          <t>Stock price trigger to transfer, assign or sell any shares or warrants of the company, after the completion of the initial business combination (in dollars per share)</t>
        </is>
      </c>
      <c r="B17" s="6" t="n">
        <v>12</v>
      </c>
    </row>
    <row r="18">
      <c r="A18" s="3" t="inlineStr">
        <is>
          <t>Class B Common stock</t>
        </is>
      </c>
    </row>
    <row r="19">
      <c r="A19" s="5" t="inlineStr">
        <is>
          <t>Related Party Transaction [Line Items]</t>
        </is>
      </c>
    </row>
    <row r="20">
      <c r="A20" s="3" t="inlineStr">
        <is>
          <t>Shares forfeited</t>
        </is>
      </c>
      <c r="D20" s="4" t="n">
        <v>1437500</v>
      </c>
    </row>
    <row r="21">
      <c r="A21" s="3" t="inlineStr">
        <is>
          <t>Founder shares outstanding</t>
        </is>
      </c>
      <c r="D21" s="4" t="n">
        <v>5750000</v>
      </c>
      <c r="F21" s="4" t="n">
        <v>5750000</v>
      </c>
      <c r="G21" s="4" t="n">
        <v>5750000</v>
      </c>
    </row>
    <row r="22">
      <c r="A22" s="3" t="inlineStr">
        <is>
          <t>Class B Common stock | Sponsor</t>
        </is>
      </c>
    </row>
    <row r="23">
      <c r="A23" s="5" t="inlineStr">
        <is>
          <t>Related Party Transaction [Line Items]</t>
        </is>
      </c>
    </row>
    <row r="24">
      <c r="A24" s="3" t="inlineStr">
        <is>
          <t>Issuance of Class B common stock to Sponsor (in shares)</t>
        </is>
      </c>
      <c r="E24" s="4" t="n">
        <v>7187500</v>
      </c>
    </row>
    <row r="25">
      <c r="A25" s="3" t="inlineStr">
        <is>
          <t>Issuance of Class B common stock to Sponsor</t>
        </is>
      </c>
      <c r="E25" s="6" t="n">
        <v>25000</v>
      </c>
    </row>
    <row r="26">
      <c r="A26" s="3" t="inlineStr">
        <is>
          <t>Maximum shares subject to forfeiture</t>
        </is>
      </c>
      <c r="D26" s="4" t="n">
        <v>750000</v>
      </c>
    </row>
    <row r="27">
      <c r="A27" s="3" t="inlineStr">
        <is>
          <t>Shares forfeited</t>
        </is>
      </c>
      <c r="D27" s="4" t="n">
        <v>1437500</v>
      </c>
    </row>
    <row r="28">
      <c r="A28" s="3" t="inlineStr">
        <is>
          <t>Founder shares outstanding</t>
        </is>
      </c>
      <c r="D28" s="4" t="n">
        <v>5750000</v>
      </c>
    </row>
    <row r="29">
      <c r="A29" s="3" t="inlineStr">
        <is>
          <t>Over allotment</t>
        </is>
      </c>
    </row>
    <row r="30">
      <c r="A30" s="5" t="inlineStr">
        <is>
          <t>Related Party Transaction [Line Items]</t>
        </is>
      </c>
    </row>
    <row r="31">
      <c r="A31" s="3" t="inlineStr">
        <is>
          <t>Shares issued</t>
        </is>
      </c>
      <c r="F31" s="4" t="n">
        <v>3000000</v>
      </c>
    </row>
    <row r="32">
      <c r="A32" s="3" t="inlineStr">
        <is>
          <t>Issuance of Class B common stock to Sponsor (in shares)</t>
        </is>
      </c>
      <c r="C32" s="4" t="n">
        <v>3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Promissory Note, Administrative Support Agreement and Related Party Loans (Details) - USD ($)</t>
        </is>
      </c>
      <c r="B1" s="2" t="inlineStr">
        <is>
          <t>Dec. 14, 2021</t>
        </is>
      </c>
      <c r="C1" s="2" t="inlineStr">
        <is>
          <t>Mar. 31, 2022</t>
        </is>
      </c>
      <c r="D1" s="2" t="inlineStr">
        <is>
          <t>Dec. 10, 2021</t>
        </is>
      </c>
    </row>
    <row r="2">
      <c r="A2" s="3" t="inlineStr">
        <is>
          <t>Administrative Support Agreement</t>
        </is>
      </c>
    </row>
    <row r="3">
      <c r="A3" s="5" t="inlineStr">
        <is>
          <t>Related Party Transaction [Line Items]</t>
        </is>
      </c>
    </row>
    <row r="4">
      <c r="A4" s="3" t="inlineStr">
        <is>
          <t>Expenses per month</t>
        </is>
      </c>
      <c r="D4" s="6" t="n">
        <v>15000</v>
      </c>
    </row>
    <row r="5">
      <c r="A5" s="3" t="inlineStr">
        <is>
          <t>Working Capital Loans</t>
        </is>
      </c>
    </row>
    <row r="6">
      <c r="A6" s="5" t="inlineStr">
        <is>
          <t>Related Party Transaction [Line Items]</t>
        </is>
      </c>
    </row>
    <row r="7">
      <c r="A7" s="3" t="inlineStr">
        <is>
          <t>Loans convertible into warrants</t>
        </is>
      </c>
      <c r="B7" s="6" t="n">
        <v>1500000</v>
      </c>
    </row>
    <row r="8">
      <c r="A8" s="3" t="inlineStr">
        <is>
          <t>Price of warrants (in dollars per share)</t>
        </is>
      </c>
      <c r="B8" s="6" t="n">
        <v>1</v>
      </c>
    </row>
    <row r="9">
      <c r="A9" s="3" t="inlineStr">
        <is>
          <t>Outstanding Balance</t>
        </is>
      </c>
      <c r="C9" s="6" t="n">
        <v>0</v>
      </c>
    </row>
    <row r="10">
      <c r="A10" s="3" t="inlineStr">
        <is>
          <t>Unsecured Promissory Note | Sponsor</t>
        </is>
      </c>
    </row>
    <row r="11">
      <c r="A11" s="5" t="inlineStr">
        <is>
          <t>Related Party Transaction [Line Items]</t>
        </is>
      </c>
    </row>
    <row r="12">
      <c r="A12" s="3" t="inlineStr">
        <is>
          <t>Amount available for borrowings</t>
        </is>
      </c>
      <c r="B12" s="6" t="n">
        <v>3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tockholders Equity - Preferred Stock (Details) - $ / shares</t>
        </is>
      </c>
      <c r="B1" s="2" t="inlineStr">
        <is>
          <t>Mar. 31, 2022</t>
        </is>
      </c>
      <c r="C1" s="2" t="inlineStr">
        <is>
          <t>Dec. 31, 2021</t>
        </is>
      </c>
    </row>
    <row r="2">
      <c r="A2" s="5" t="inlineStr">
        <is>
          <t>Stockholders' Equity</t>
        </is>
      </c>
    </row>
    <row r="3">
      <c r="A3" s="3" t="inlineStr">
        <is>
          <t>Preferred stock, shares authorized</t>
        </is>
      </c>
      <c r="B3" s="4" t="n">
        <v>1000000</v>
      </c>
      <c r="C3" s="4" t="n">
        <v>1000000</v>
      </c>
    </row>
    <row r="4">
      <c r="A4" s="3" t="inlineStr">
        <is>
          <t>Preferred stock, par value</t>
        </is>
      </c>
      <c r="B4" s="7" t="n">
        <v>0.0001</v>
      </c>
      <c r="C4" s="7" t="n">
        <v>0.0001</v>
      </c>
    </row>
    <row r="5">
      <c r="A5" s="3" t="inlineStr">
        <is>
          <t>Preferred stock, shares issued</t>
        </is>
      </c>
      <c r="B5" s="4" t="n">
        <v>0</v>
      </c>
      <c r="C5" s="4" t="n">
        <v>0</v>
      </c>
    </row>
    <row r="6">
      <c r="A6" s="3" t="inlineStr">
        <is>
          <t>Preferred stock, shares outstanding</t>
        </is>
      </c>
      <c r="B6" s="4" t="n">
        <v>0</v>
      </c>
      <c r="C6" s="4"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0" customWidth="1" min="2" max="2"/>
    <col width="26" customWidth="1" min="3" max="3"/>
    <col width="34" customWidth="1" min="4" max="4"/>
    <col width="34" customWidth="1" min="5" max="5"/>
  </cols>
  <sheetData>
    <row r="1">
      <c r="A1" s="1" t="inlineStr">
        <is>
          <t>Stockholders Equity - Common Stock (Details)</t>
        </is>
      </c>
      <c r="B1" s="2" t="inlineStr">
        <is>
          <t>Nov. 24, 2021shares</t>
        </is>
      </c>
      <c r="C1" s="2" t="inlineStr">
        <is>
          <t>May 27, 2021USD ($)shares</t>
        </is>
      </c>
      <c r="D1" s="2" t="inlineStr">
        <is>
          <t>Mar. 31, 2022Vote$ / sharesshares</t>
        </is>
      </c>
      <c r="E1" s="2" t="inlineStr">
        <is>
          <t>Dec. 31, 2021Vote$ / sharesshares</t>
        </is>
      </c>
    </row>
    <row r="2">
      <c r="A2" s="5" t="inlineStr">
        <is>
          <t>Class of Stock [Line Items]</t>
        </is>
      </c>
    </row>
    <row r="3">
      <c r="A3" s="3" t="inlineStr">
        <is>
          <t>Common stock, shares issued</t>
        </is>
      </c>
      <c r="D3" s="4" t="n">
        <v>5750000</v>
      </c>
      <c r="E3" s="4" t="n">
        <v>5750000</v>
      </c>
    </row>
    <row r="4">
      <c r="A4" s="3" t="inlineStr">
        <is>
          <t>Common stock, shares outstanding</t>
        </is>
      </c>
      <c r="D4" s="4" t="n">
        <v>5750000</v>
      </c>
      <c r="E4" s="4" t="n">
        <v>5750000</v>
      </c>
    </row>
    <row r="5">
      <c r="A5" s="3" t="inlineStr">
        <is>
          <t>Issuance of Class B common stock to Sponsor (in shares)</t>
        </is>
      </c>
      <c r="C5" s="4" t="n">
        <v>7187500</v>
      </c>
    </row>
    <row r="6">
      <c r="A6" s="3" t="inlineStr">
        <is>
          <t>Issuance of Class B common stock to Sponsor | $</t>
        </is>
      </c>
      <c r="C6" s="6" t="n">
        <v>25000</v>
      </c>
    </row>
    <row r="7">
      <c r="A7" s="3" t="inlineStr">
        <is>
          <t>Class A Common stock</t>
        </is>
      </c>
    </row>
    <row r="8">
      <c r="A8" s="5" t="inlineStr">
        <is>
          <t>Class of Stock [Line Items]</t>
        </is>
      </c>
    </row>
    <row r="9">
      <c r="A9" s="3" t="inlineStr">
        <is>
          <t>Common stock, shares authorized</t>
        </is>
      </c>
      <c r="D9" s="4" t="n">
        <v>200000000</v>
      </c>
      <c r="E9" s="4" t="n">
        <v>200000000</v>
      </c>
    </row>
    <row r="10">
      <c r="A10" s="3" t="inlineStr">
        <is>
          <t>Common stock, par value | $ / shares</t>
        </is>
      </c>
      <c r="D10" s="7" t="n">
        <v>0.0001</v>
      </c>
      <c r="E10" s="7" t="n">
        <v>0.0001</v>
      </c>
    </row>
    <row r="11">
      <c r="A11" s="3" t="inlineStr">
        <is>
          <t>Common stock, number of votes per share | Vote</t>
        </is>
      </c>
      <c r="D11" s="4" t="n">
        <v>1</v>
      </c>
      <c r="E11" s="4" t="n">
        <v>1</v>
      </c>
    </row>
    <row r="12">
      <c r="A12" s="3" t="inlineStr">
        <is>
          <t>Common stock, shares issued</t>
        </is>
      </c>
      <c r="D12" s="4" t="n">
        <v>0</v>
      </c>
      <c r="E12" s="4" t="n">
        <v>0</v>
      </c>
    </row>
    <row r="13">
      <c r="A13" s="3" t="inlineStr">
        <is>
          <t>Common stock, shares outstanding</t>
        </is>
      </c>
      <c r="D13" s="4" t="n">
        <v>0</v>
      </c>
      <c r="E13" s="4" t="n">
        <v>0</v>
      </c>
    </row>
    <row r="14">
      <c r="A14" s="3" t="inlineStr">
        <is>
          <t>Class A Common Stock Subject to Redemption</t>
        </is>
      </c>
    </row>
    <row r="15">
      <c r="A15" s="5" t="inlineStr">
        <is>
          <t>Class of Stock [Line Items]</t>
        </is>
      </c>
    </row>
    <row r="16">
      <c r="A16" s="3" t="inlineStr">
        <is>
          <t>Common stock, shares issued</t>
        </is>
      </c>
      <c r="D16" s="4" t="n">
        <v>23000000</v>
      </c>
      <c r="E16" s="4" t="n">
        <v>23000000</v>
      </c>
    </row>
    <row r="17">
      <c r="A17" s="3" t="inlineStr">
        <is>
          <t>Common stock, shares outstanding</t>
        </is>
      </c>
      <c r="D17" s="4" t="n">
        <v>23000000</v>
      </c>
      <c r="E17" s="4" t="n">
        <v>23000000</v>
      </c>
    </row>
    <row r="18">
      <c r="A18" s="3" t="inlineStr">
        <is>
          <t>Class B Common stock</t>
        </is>
      </c>
    </row>
    <row r="19">
      <c r="A19" s="5" t="inlineStr">
        <is>
          <t>Class of Stock [Line Items]</t>
        </is>
      </c>
    </row>
    <row r="20">
      <c r="A20" s="3" t="inlineStr">
        <is>
          <t>Common stock, shares authorized</t>
        </is>
      </c>
      <c r="D20" s="4" t="n">
        <v>20000000</v>
      </c>
      <c r="E20" s="4" t="n">
        <v>20000000</v>
      </c>
    </row>
    <row r="21">
      <c r="A21" s="3" t="inlineStr">
        <is>
          <t>Common stock, par value | $ / shares</t>
        </is>
      </c>
      <c r="D21" s="7" t="n">
        <v>0.0001</v>
      </c>
      <c r="E21" s="7" t="n">
        <v>0.0001</v>
      </c>
    </row>
    <row r="22">
      <c r="A22" s="3" t="inlineStr">
        <is>
          <t>Common stock, number of votes per share | Vote</t>
        </is>
      </c>
      <c r="D22" s="4" t="n">
        <v>1</v>
      </c>
    </row>
    <row r="23">
      <c r="A23" s="3" t="inlineStr">
        <is>
          <t>Common stock, shares issued</t>
        </is>
      </c>
      <c r="D23" s="4" t="n">
        <v>5750000</v>
      </c>
      <c r="E23" s="4" t="n">
        <v>5750000</v>
      </c>
    </row>
    <row r="24">
      <c r="A24" s="3" t="inlineStr">
        <is>
          <t>Common stock, shares outstanding</t>
        </is>
      </c>
      <c r="B24" s="4" t="n">
        <v>5750000</v>
      </c>
      <c r="D24" s="4" t="n">
        <v>5750000</v>
      </c>
      <c r="E24" s="4" t="n">
        <v>5750000</v>
      </c>
    </row>
    <row r="25">
      <c r="A25" s="3" t="inlineStr">
        <is>
          <t>Number of Class A common stock issued upon conversion of each share (in shares)</t>
        </is>
      </c>
      <c r="D25" s="4" t="n">
        <v>1</v>
      </c>
    </row>
    <row r="26">
      <c r="A26" s="3" t="inlineStr">
        <is>
          <t>Number of common stock issuable pursuant to Initial Business Combination, as a percent of outstanding shares (in shares)</t>
        </is>
      </c>
      <c r="D26" s="3" t="inlineStr">
        <is>
          <t>20.00%</t>
        </is>
      </c>
    </row>
    <row r="27">
      <c r="A27" s="3" t="inlineStr">
        <is>
          <t>Shares forfeited</t>
        </is>
      </c>
      <c r="B27" s="4" t="n">
        <v>1437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0" customWidth="1" min="2" max="2"/>
  </cols>
  <sheetData>
    <row r="1">
      <c r="A1" s="1" t="inlineStr">
        <is>
          <t>Warrants (Details)</t>
        </is>
      </c>
      <c r="B1" s="2" t="inlineStr">
        <is>
          <t>3 Months Ended</t>
        </is>
      </c>
    </row>
    <row r="2">
      <c r="B2" s="2" t="inlineStr">
        <is>
          <t>Mar. 31, 2022$ / sharesshares</t>
        </is>
      </c>
    </row>
    <row r="3">
      <c r="A3" s="5" t="inlineStr">
        <is>
          <t>Warrants</t>
        </is>
      </c>
    </row>
    <row r="4">
      <c r="A4" s="3" t="inlineStr">
        <is>
          <t>Class of warrant or right outstanding | shares</t>
        </is>
      </c>
      <c r="B4" s="4" t="n">
        <v>23200000</v>
      </c>
    </row>
    <row r="5">
      <c r="A5" s="3" t="inlineStr">
        <is>
          <t>Warrants exercisable term after the completion of a business combination</t>
        </is>
      </c>
      <c r="B5" s="3" t="inlineStr">
        <is>
          <t>30 days</t>
        </is>
      </c>
    </row>
    <row r="6">
      <c r="A6" s="3" t="inlineStr">
        <is>
          <t>Term of warrants</t>
        </is>
      </c>
      <c r="B6" s="3" t="inlineStr">
        <is>
          <t>5 years</t>
        </is>
      </c>
    </row>
    <row r="7">
      <c r="A7" s="3" t="inlineStr">
        <is>
          <t>Newly Issued Price (in dollars per share)</t>
        </is>
      </c>
      <c r="B7" s="8" t="n">
        <v>9.199999999999999</v>
      </c>
    </row>
    <row r="8">
      <c r="A8" s="3" t="inlineStr">
        <is>
          <t>Threshold minimum percentage of gross proceeds on total equity proceeds (as a percent)</t>
        </is>
      </c>
      <c r="B8" s="3" t="inlineStr">
        <is>
          <t>60.00%</t>
        </is>
      </c>
    </row>
    <row r="9">
      <c r="A9" s="3" t="inlineStr">
        <is>
          <t>Threshold trading days for calculating Market Value</t>
        </is>
      </c>
      <c r="B9" s="3" t="inlineStr">
        <is>
          <t>20 days</t>
        </is>
      </c>
    </row>
    <row r="10">
      <c r="A10" s="3" t="inlineStr">
        <is>
          <t>Adjustment of exercise price of warrants based on market value and newly issued price (as a percent)</t>
        </is>
      </c>
      <c r="B10" s="3" t="inlineStr">
        <is>
          <t>115.00%</t>
        </is>
      </c>
    </row>
    <row r="11">
      <c r="A11" s="3" t="inlineStr">
        <is>
          <t>Threshold period for not to transfer, assign or sell any of their shares or warrants after the completion of the initial business combination</t>
        </is>
      </c>
      <c r="B11" s="3" t="inlineStr">
        <is>
          <t>30 days</t>
        </is>
      </c>
    </row>
    <row r="12">
      <c r="A12" s="3" t="inlineStr">
        <is>
          <t>Class A Common stock</t>
        </is>
      </c>
    </row>
    <row r="13">
      <c r="A13" s="5" t="inlineStr">
        <is>
          <t>Warrants</t>
        </is>
      </c>
    </row>
    <row r="14">
      <c r="A14" s="3" t="inlineStr">
        <is>
          <t>Newly Issued Price (in dollars per share)</t>
        </is>
      </c>
      <c r="B14" s="8" t="n">
        <v>9.199999999999999</v>
      </c>
    </row>
    <row r="15">
      <c r="A15" s="3" t="inlineStr">
        <is>
          <t>Redemption of Warrants when price per share of Class A common stock equals or exceeds $18.00</t>
        </is>
      </c>
    </row>
    <row r="16">
      <c r="A16" s="5" t="inlineStr">
        <is>
          <t>Warrants</t>
        </is>
      </c>
    </row>
    <row r="17">
      <c r="A17" s="3" t="inlineStr">
        <is>
          <t>Redemption price per warrant (in dollars per share)</t>
        </is>
      </c>
      <c r="B17" s="6" t="n">
        <v>18</v>
      </c>
    </row>
    <row r="18">
      <c r="A18" s="3" t="inlineStr">
        <is>
          <t>Threshold consecutive trading days for redemption of warrants</t>
        </is>
      </c>
      <c r="B18" s="3" t="inlineStr">
        <is>
          <t>30 days</t>
        </is>
      </c>
    </row>
    <row r="19">
      <c r="A19" s="3" t="inlineStr">
        <is>
          <t>Adjustment of exercise price of warrants based on market value and newly issued price (as a percent)</t>
        </is>
      </c>
      <c r="B19" s="3" t="inlineStr">
        <is>
          <t>180.00%</t>
        </is>
      </c>
    </row>
    <row r="20">
      <c r="A20" s="3" t="inlineStr">
        <is>
          <t>Redemption of Warrants when price per share of Class A common stock equals or exceeds $18.00 | Class A Common stock</t>
        </is>
      </c>
    </row>
    <row r="21">
      <c r="A21" s="5" t="inlineStr">
        <is>
          <t>Warrants</t>
        </is>
      </c>
    </row>
    <row r="22">
      <c r="A22" s="3" t="inlineStr">
        <is>
          <t>Threshold trading days for redemption of warrants</t>
        </is>
      </c>
      <c r="B22" s="3" t="inlineStr">
        <is>
          <t>20 days</t>
        </is>
      </c>
    </row>
    <row r="23">
      <c r="A23" s="3" t="inlineStr">
        <is>
          <t>Threshold consecutive trading days for redemption of warrants</t>
        </is>
      </c>
      <c r="B23" s="3" t="inlineStr">
        <is>
          <t>30 days</t>
        </is>
      </c>
    </row>
    <row r="24">
      <c r="A24" s="3" t="inlineStr">
        <is>
          <t>Redemption of Warrants when price per share of Class A common stock equals or exceeds $10.00</t>
        </is>
      </c>
    </row>
    <row r="25">
      <c r="A25" s="5" t="inlineStr">
        <is>
          <t>Warrants</t>
        </is>
      </c>
    </row>
    <row r="26">
      <c r="A26" s="3" t="inlineStr">
        <is>
          <t>Warrants exercisable term after the completion of a business combination</t>
        </is>
      </c>
      <c r="B26" s="3" t="inlineStr">
        <is>
          <t>30 days</t>
        </is>
      </c>
    </row>
    <row r="27">
      <c r="A27" s="3" t="inlineStr">
        <is>
          <t>Redemption price per warrant (in dollars per share)</t>
        </is>
      </c>
      <c r="B27" s="6" t="n">
        <v>10</v>
      </c>
    </row>
    <row r="28">
      <c r="A28" s="3" t="inlineStr">
        <is>
          <t>Stock price trigger for redemption of warrants (in dollars per share)</t>
        </is>
      </c>
      <c r="B28" s="8" t="n">
        <v>0.1</v>
      </c>
    </row>
    <row r="29">
      <c r="A29" s="3" t="inlineStr">
        <is>
          <t>Threshold trading days for redemption of warrants</t>
        </is>
      </c>
      <c r="B29" s="3" t="inlineStr">
        <is>
          <t>20 days</t>
        </is>
      </c>
    </row>
    <row r="30">
      <c r="A30" s="3" t="inlineStr">
        <is>
          <t>Threshold consecutive trading days for redemption of warrants</t>
        </is>
      </c>
      <c r="B30" s="3" t="inlineStr">
        <is>
          <t>30 days</t>
        </is>
      </c>
    </row>
    <row r="31">
      <c r="A31" s="3" t="inlineStr">
        <is>
          <t>Redemption of Warrants when price per share of Class A common stock equals or exceeds $10.00 | Class A Common stock</t>
        </is>
      </c>
    </row>
    <row r="32">
      <c r="A32" s="5" t="inlineStr">
        <is>
          <t>Warrants</t>
        </is>
      </c>
    </row>
    <row r="33">
      <c r="A33" s="3" t="inlineStr">
        <is>
          <t>Redemption price per warrant (in dollars per share)</t>
        </is>
      </c>
      <c r="B33" s="6" t="n">
        <v>10</v>
      </c>
    </row>
    <row r="34">
      <c r="A34" s="3" t="inlineStr">
        <is>
          <t>Public Warrants</t>
        </is>
      </c>
    </row>
    <row r="35">
      <c r="A35" s="5" t="inlineStr">
        <is>
          <t>Warrants</t>
        </is>
      </c>
    </row>
    <row r="36">
      <c r="A36" s="3" t="inlineStr">
        <is>
          <t>Class of warrant or right outstanding | shares</t>
        </is>
      </c>
      <c r="B36" s="4" t="n">
        <v>11500000</v>
      </c>
    </row>
    <row r="37">
      <c r="A37" s="3" t="inlineStr">
        <is>
          <t>Public Warrants | Redemption of Warrants when price per share of Class A common stock equals or exceeds $18.00</t>
        </is>
      </c>
    </row>
    <row r="38">
      <c r="A38" s="5" t="inlineStr">
        <is>
          <t>Warrants</t>
        </is>
      </c>
    </row>
    <row r="39">
      <c r="A39" s="3" t="inlineStr">
        <is>
          <t>Redemption price per warrant (in dollars per share)</t>
        </is>
      </c>
      <c r="B39" s="6" t="n">
        <v>18</v>
      </c>
    </row>
    <row r="40">
      <c r="A40" s="3" t="inlineStr">
        <is>
          <t>Stock price trigger for redemption of warrants (in dollars per share)</t>
        </is>
      </c>
      <c r="B40" s="8" t="n">
        <v>0.01</v>
      </c>
    </row>
    <row r="41">
      <c r="A41" s="3" t="inlineStr">
        <is>
          <t>Threshold trading days for redemption of warrants</t>
        </is>
      </c>
      <c r="B41" s="3" t="inlineStr">
        <is>
          <t>20 days</t>
        </is>
      </c>
    </row>
    <row r="42">
      <c r="A42" s="3" t="inlineStr">
        <is>
          <t>Threshold consecutive trading days for redemption of warrants</t>
        </is>
      </c>
      <c r="B42" s="3" t="inlineStr">
        <is>
          <t>30 days</t>
        </is>
      </c>
    </row>
    <row r="43">
      <c r="A43" s="3" t="inlineStr">
        <is>
          <t>Threshold number of trading days before sending notice of redemption to warrant holders</t>
        </is>
      </c>
      <c r="B43" s="3" t="inlineStr">
        <is>
          <t>30 days</t>
        </is>
      </c>
    </row>
    <row r="44">
      <c r="A44" s="3" t="inlineStr">
        <is>
          <t>Public Warrants | Redemption of Warrants when price per share of Class A common stock equals or exceeds $18.00 | Class A Common stock</t>
        </is>
      </c>
    </row>
    <row r="45">
      <c r="A45" s="5" t="inlineStr">
        <is>
          <t>Warrants</t>
        </is>
      </c>
    </row>
    <row r="46">
      <c r="A46" s="3" t="inlineStr">
        <is>
          <t>Redemption price per warrant (in dollars per share)</t>
        </is>
      </c>
      <c r="B46" s="6" t="n">
        <v>18</v>
      </c>
    </row>
    <row r="47">
      <c r="A47" s="3" t="inlineStr">
        <is>
          <t>Private Placement Warrants</t>
        </is>
      </c>
    </row>
    <row r="48">
      <c r="A48" s="5" t="inlineStr">
        <is>
          <t>Warrants</t>
        </is>
      </c>
    </row>
    <row r="49">
      <c r="A49" s="3" t="inlineStr">
        <is>
          <t>Class of warrant or right outstanding | shares</t>
        </is>
      </c>
      <c r="B49" s="4" t="n">
        <v>117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3" t="inlineStr">
        <is>
          <t>Preferred stock, par value</t>
        </is>
      </c>
      <c r="B2" s="7" t="n">
        <v>0.0001</v>
      </c>
      <c r="C2" s="7" t="n">
        <v>0.00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ommon stock, shares issued</t>
        </is>
      </c>
      <c r="B6" s="4" t="n">
        <v>5750000</v>
      </c>
      <c r="C6" s="4" t="n">
        <v>5750000</v>
      </c>
    </row>
    <row r="7">
      <c r="A7" s="3" t="inlineStr">
        <is>
          <t>Common stock, shares outstanding</t>
        </is>
      </c>
      <c r="B7" s="4" t="n">
        <v>5750000</v>
      </c>
      <c r="C7" s="4" t="n">
        <v>5750000</v>
      </c>
    </row>
    <row r="8">
      <c r="A8" s="3" t="inlineStr">
        <is>
          <t>Class A Common stock</t>
        </is>
      </c>
    </row>
    <row r="9">
      <c r="A9" s="3" t="inlineStr">
        <is>
          <t>Common stock, par value</t>
        </is>
      </c>
      <c r="B9" s="7" t="n">
        <v>0.0001</v>
      </c>
      <c r="C9" s="7" t="n">
        <v>0.0001</v>
      </c>
    </row>
    <row r="10">
      <c r="A10" s="3" t="inlineStr">
        <is>
          <t>Common stock, shares authorized</t>
        </is>
      </c>
      <c r="B10" s="4" t="n">
        <v>200000000</v>
      </c>
      <c r="C10" s="4" t="n">
        <v>200000000</v>
      </c>
    </row>
    <row r="11">
      <c r="A11" s="3" t="inlineStr">
        <is>
          <t>Common stock, shares issued</t>
        </is>
      </c>
      <c r="B11" s="4" t="n">
        <v>0</v>
      </c>
      <c r="C11" s="4" t="n">
        <v>0</v>
      </c>
    </row>
    <row r="12">
      <c r="A12" s="3" t="inlineStr">
        <is>
          <t>Common stock, shares outstanding</t>
        </is>
      </c>
      <c r="B12" s="4" t="n">
        <v>0</v>
      </c>
      <c r="C12" s="4" t="n">
        <v>0</v>
      </c>
    </row>
    <row r="13">
      <c r="A13" s="3" t="inlineStr">
        <is>
          <t>Common Class A Subject To Redemption</t>
        </is>
      </c>
    </row>
    <row r="14">
      <c r="A14" s="3" t="inlineStr">
        <is>
          <t>Common stock subject to possible redemption, shares authorized</t>
        </is>
      </c>
      <c r="B14" s="4" t="n">
        <v>200000000</v>
      </c>
      <c r="C14" s="4" t="n">
        <v>200000000</v>
      </c>
    </row>
    <row r="15">
      <c r="A15" s="3" t="inlineStr">
        <is>
          <t>Common stock subject to possible redemption, shares outstanding</t>
        </is>
      </c>
      <c r="B15" s="4" t="n">
        <v>23000000</v>
      </c>
      <c r="C15" s="4" t="n">
        <v>23000000</v>
      </c>
    </row>
    <row r="16">
      <c r="A16" s="3" t="inlineStr">
        <is>
          <t>Class B Common stock</t>
        </is>
      </c>
    </row>
    <row r="17">
      <c r="A17" s="3" t="inlineStr">
        <is>
          <t>Common stock, par value</t>
        </is>
      </c>
      <c r="B17" s="7" t="n">
        <v>0.0001</v>
      </c>
      <c r="C17" s="7" t="n">
        <v>0.0001</v>
      </c>
    </row>
    <row r="18">
      <c r="A18" s="3" t="inlineStr">
        <is>
          <t>Common stock, shares authorized</t>
        </is>
      </c>
      <c r="B18" s="4" t="n">
        <v>20000000</v>
      </c>
      <c r="C18" s="4" t="n">
        <v>20000000</v>
      </c>
    </row>
    <row r="19">
      <c r="A19" s="3" t="inlineStr">
        <is>
          <t>Common stock, shares issued</t>
        </is>
      </c>
      <c r="B19" s="4" t="n">
        <v>5750000</v>
      </c>
      <c r="C19" s="4" t="n">
        <v>5750000</v>
      </c>
    </row>
    <row r="20">
      <c r="A20" s="3" t="inlineStr">
        <is>
          <t>Common stock, shares outstanding</t>
        </is>
      </c>
      <c r="B20" s="4" t="n">
        <v>5750000</v>
      </c>
      <c r="C20" s="4"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8" customWidth="1" min="2" max="2"/>
    <col width="37" customWidth="1" min="3" max="3"/>
  </cols>
  <sheetData>
    <row r="1">
      <c r="A1" s="1" t="inlineStr">
        <is>
          <t>Commitments and Contingencies (Details)</t>
        </is>
      </c>
      <c r="B1" s="2" t="inlineStr">
        <is>
          <t>Dec. 09, 2021item</t>
        </is>
      </c>
      <c r="C1" s="2" t="inlineStr">
        <is>
          <t>Mar. 31, 2022USD ($)$ / sharesshares</t>
        </is>
      </c>
    </row>
    <row r="2">
      <c r="A2" s="5" t="inlineStr">
        <is>
          <t>COMMITMENTS AND CONTINGENCIES</t>
        </is>
      </c>
    </row>
    <row r="3">
      <c r="A3" s="3" t="inlineStr">
        <is>
          <t>Maximum number of demands for registration of securities | item</t>
        </is>
      </c>
      <c r="B3" s="4" t="n">
        <v>3</v>
      </c>
    </row>
    <row r="4">
      <c r="A4" s="3" t="inlineStr">
        <is>
          <t>Underwriting option period</t>
        </is>
      </c>
      <c r="C4" s="3" t="inlineStr">
        <is>
          <t>45 days</t>
        </is>
      </c>
    </row>
    <row r="5">
      <c r="A5" s="3" t="inlineStr">
        <is>
          <t>Underwriting fees | $</t>
        </is>
      </c>
      <c r="C5" s="6" t="n">
        <v>4600000</v>
      </c>
    </row>
    <row r="6">
      <c r="A6" s="3" t="inlineStr">
        <is>
          <t>Deferred fee per Unit | $ / shares</t>
        </is>
      </c>
      <c r="C6" s="8" t="n">
        <v>0.35</v>
      </c>
    </row>
    <row r="7">
      <c r="A7" s="3" t="inlineStr">
        <is>
          <t>Deferred underwriting commissions | $</t>
        </is>
      </c>
      <c r="C7" s="6" t="n">
        <v>8050000</v>
      </c>
    </row>
    <row r="8">
      <c r="A8" s="3" t="inlineStr">
        <is>
          <t>Over allotment</t>
        </is>
      </c>
    </row>
    <row r="9">
      <c r="A9" s="5" t="inlineStr">
        <is>
          <t>COMMITMENTS AND CONTINGENCIES</t>
        </is>
      </c>
    </row>
    <row r="10">
      <c r="A10" s="3" t="inlineStr">
        <is>
          <t>Number of units granted to underwriters | shares</t>
        </is>
      </c>
      <c r="C10" s="4" t="n">
        <v>3000000</v>
      </c>
    </row>
    <row r="11">
      <c r="A11" s="3" t="inlineStr">
        <is>
          <t>Shares issued underwriters | shares</t>
        </is>
      </c>
      <c r="C11" s="4" t="n">
        <v>3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Assets and liabilities at fair value (Details) - USD ($)</t>
        </is>
      </c>
      <c r="B1" s="2" t="inlineStr">
        <is>
          <t>Mar. 31, 2022</t>
        </is>
      </c>
      <c r="C1" s="2" t="inlineStr">
        <is>
          <t>Dec. 31, 2021</t>
        </is>
      </c>
    </row>
    <row r="2">
      <c r="A2" s="5" t="inlineStr">
        <is>
          <t>Liabilities:</t>
        </is>
      </c>
    </row>
    <row r="3">
      <c r="A3" s="3" t="inlineStr">
        <is>
          <t>Warrant liability</t>
        </is>
      </c>
      <c r="B3" s="6" t="n">
        <v>6364000</v>
      </c>
      <c r="C3" s="6" t="n">
        <v>17216000</v>
      </c>
    </row>
    <row r="4">
      <c r="A4" s="3" t="inlineStr">
        <is>
          <t>Level 1 | Recurring</t>
        </is>
      </c>
    </row>
    <row r="5">
      <c r="A5" s="5" t="inlineStr">
        <is>
          <t>Assets:</t>
        </is>
      </c>
    </row>
    <row r="6">
      <c r="A6" s="3" t="inlineStr">
        <is>
          <t>Cash and marketable securities held in Trust Account</t>
        </is>
      </c>
      <c r="B6" s="4" t="n">
        <v>234622994</v>
      </c>
    </row>
    <row r="7">
      <c r="A7" s="3" t="inlineStr">
        <is>
          <t>Level 3 | Recurring | Public Warrants</t>
        </is>
      </c>
    </row>
    <row r="8">
      <c r="A8" s="5" t="inlineStr">
        <is>
          <t>Liabilities:</t>
        </is>
      </c>
    </row>
    <row r="9">
      <c r="A9" s="3" t="inlineStr">
        <is>
          <t>Warrant liability</t>
        </is>
      </c>
      <c r="B9" s="4" t="n">
        <v>3128000</v>
      </c>
    </row>
    <row r="10">
      <c r="A10" s="3" t="inlineStr">
        <is>
          <t>Level 3 | Recurring | Private Placement Warrants</t>
        </is>
      </c>
    </row>
    <row r="11">
      <c r="A11" s="5" t="inlineStr">
        <is>
          <t>Liabilities:</t>
        </is>
      </c>
    </row>
    <row r="12">
      <c r="A12" s="3" t="inlineStr">
        <is>
          <t>Warrant liability</t>
        </is>
      </c>
      <c r="B12" s="6" t="n">
        <v>3236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curring Fair Value Measurements - Measurement Input (Details)</t>
        </is>
      </c>
      <c r="B1" s="2" t="inlineStr">
        <is>
          <t>Mar. 31, 2022</t>
        </is>
      </c>
      <c r="C1" s="2" t="inlineStr">
        <is>
          <t>Dec. 31, 2021</t>
        </is>
      </c>
    </row>
    <row r="2">
      <c r="A2" s="3" t="inlineStr">
        <is>
          <t>Public Warrants | Common stock price</t>
        </is>
      </c>
    </row>
    <row r="3">
      <c r="A3" s="5" t="inlineStr">
        <is>
          <t>Fair Value Measurement Inputs and Valuation Techniques [Line Items]</t>
        </is>
      </c>
    </row>
    <row r="4">
      <c r="A4" s="3" t="inlineStr">
        <is>
          <t>Measurement input</t>
        </is>
      </c>
      <c r="C4" s="10" t="n">
        <v>0.0963</v>
      </c>
    </row>
    <row r="5">
      <c r="A5" s="3" t="inlineStr">
        <is>
          <t>Public Warrants | Exercise price</t>
        </is>
      </c>
    </row>
    <row r="6">
      <c r="A6" s="5" t="inlineStr">
        <is>
          <t>Fair Value Measurement Inputs and Valuation Techniques [Line Items]</t>
        </is>
      </c>
    </row>
    <row r="7">
      <c r="A7" s="3" t="inlineStr">
        <is>
          <t>Measurement input</t>
        </is>
      </c>
      <c r="C7" s="10" t="n">
        <v>0.115</v>
      </c>
    </row>
    <row r="8">
      <c r="A8" s="3" t="inlineStr">
        <is>
          <t>Public Warrants | Risk-free rate of interest</t>
        </is>
      </c>
    </row>
    <row r="9">
      <c r="A9" s="5" t="inlineStr">
        <is>
          <t>Fair Value Measurement Inputs and Valuation Techniques [Line Items]</t>
        </is>
      </c>
    </row>
    <row r="10">
      <c r="A10" s="3" t="inlineStr">
        <is>
          <t>Measurement input</t>
        </is>
      </c>
      <c r="C10" s="10" t="n">
        <v>0.0135</v>
      </c>
    </row>
    <row r="11">
      <c r="A11" s="3" t="inlineStr">
        <is>
          <t>Public Warrants | Volatility</t>
        </is>
      </c>
    </row>
    <row r="12">
      <c r="A12" s="5" t="inlineStr">
        <is>
          <t>Fair Value Measurement Inputs and Valuation Techniques [Line Items]</t>
        </is>
      </c>
    </row>
    <row r="13">
      <c r="A13" s="3" t="inlineStr">
        <is>
          <t>Measurement input</t>
        </is>
      </c>
      <c r="C13" s="10" t="n">
        <v>0.1324</v>
      </c>
    </row>
    <row r="14">
      <c r="A14" s="3" t="inlineStr">
        <is>
          <t>Public Warrants | Term</t>
        </is>
      </c>
    </row>
    <row r="15">
      <c r="A15" s="5" t="inlineStr">
        <is>
          <t>Fair Value Measurement Inputs and Valuation Techniques [Line Items]</t>
        </is>
      </c>
    </row>
    <row r="16">
      <c r="A16" s="3" t="inlineStr">
        <is>
          <t>Measurement input</t>
        </is>
      </c>
      <c r="C16" s="10" t="n">
        <v>0.06</v>
      </c>
    </row>
    <row r="17">
      <c r="A17" s="3" t="inlineStr">
        <is>
          <t>Public Warrants | Warrant to buy one share</t>
        </is>
      </c>
    </row>
    <row r="18">
      <c r="A18" s="5" t="inlineStr">
        <is>
          <t>Fair Value Measurement Inputs and Valuation Techniques [Line Items]</t>
        </is>
      </c>
    </row>
    <row r="19">
      <c r="A19" s="3" t="inlineStr">
        <is>
          <t>Measurement input</t>
        </is>
      </c>
      <c r="C19" s="10" t="n">
        <v>0.0074</v>
      </c>
    </row>
    <row r="20">
      <c r="A20" s="3" t="inlineStr">
        <is>
          <t>Public Warrants | Dividend yield</t>
        </is>
      </c>
    </row>
    <row r="21">
      <c r="A21" s="5" t="inlineStr">
        <is>
          <t>Fair Value Measurement Inputs and Valuation Techniques [Line Items]</t>
        </is>
      </c>
    </row>
    <row r="22">
      <c r="A22" s="3" t="inlineStr">
        <is>
          <t>Measurement input</t>
        </is>
      </c>
      <c r="C22" s="4" t="n">
        <v>0</v>
      </c>
    </row>
    <row r="23">
      <c r="A23" s="3" t="inlineStr">
        <is>
          <t>Private Placement Warrants | Common stock price</t>
        </is>
      </c>
    </row>
    <row r="24">
      <c r="A24" s="5" t="inlineStr">
        <is>
          <t>Fair Value Measurement Inputs and Valuation Techniques [Line Items]</t>
        </is>
      </c>
    </row>
    <row r="25">
      <c r="A25" s="3" t="inlineStr">
        <is>
          <t>Measurement input</t>
        </is>
      </c>
      <c r="B25" s="10" t="n">
        <v>0.0993</v>
      </c>
      <c r="C25" s="10" t="n">
        <v>0.0963</v>
      </c>
    </row>
    <row r="26">
      <c r="A26" s="3" t="inlineStr">
        <is>
          <t>Private Placement Warrants | Exercise price</t>
        </is>
      </c>
    </row>
    <row r="27">
      <c r="A27" s="5" t="inlineStr">
        <is>
          <t>Fair Value Measurement Inputs and Valuation Techniques [Line Items]</t>
        </is>
      </c>
    </row>
    <row r="28">
      <c r="A28" s="3" t="inlineStr">
        <is>
          <t>Measurement input</t>
        </is>
      </c>
      <c r="B28" s="10" t="n">
        <v>0.115</v>
      </c>
      <c r="C28" s="10" t="n">
        <v>0.115</v>
      </c>
    </row>
    <row r="29">
      <c r="A29" s="3" t="inlineStr">
        <is>
          <t>Private Placement Warrants | Risk-free rate of interest</t>
        </is>
      </c>
    </row>
    <row r="30">
      <c r="A30" s="5" t="inlineStr">
        <is>
          <t>Fair Value Measurement Inputs and Valuation Techniques [Line Items]</t>
        </is>
      </c>
    </row>
    <row r="31">
      <c r="A31" s="3" t="inlineStr">
        <is>
          <t>Measurement input</t>
        </is>
      </c>
      <c r="B31" s="10" t="n">
        <v>0.024</v>
      </c>
      <c r="C31" s="10" t="n">
        <v>0.0135</v>
      </c>
    </row>
    <row r="32">
      <c r="A32" s="3" t="inlineStr">
        <is>
          <t>Private Placement Warrants | Volatility</t>
        </is>
      </c>
    </row>
    <row r="33">
      <c r="A33" s="5" t="inlineStr">
        <is>
          <t>Fair Value Measurement Inputs and Valuation Techniques [Line Items]</t>
        </is>
      </c>
    </row>
    <row r="34">
      <c r="A34" s="3" t="inlineStr">
        <is>
          <t>Measurement input</t>
        </is>
      </c>
      <c r="B34" s="10" t="n">
        <v>0.0435</v>
      </c>
      <c r="C34" s="10" t="n">
        <v>0.1327</v>
      </c>
    </row>
    <row r="35">
      <c r="A35" s="3" t="inlineStr">
        <is>
          <t>Private Placement Warrants | Term</t>
        </is>
      </c>
    </row>
    <row r="36">
      <c r="A36" s="5" t="inlineStr">
        <is>
          <t>Fair Value Measurement Inputs and Valuation Techniques [Line Items]</t>
        </is>
      </c>
    </row>
    <row r="37">
      <c r="A37" s="3" t="inlineStr">
        <is>
          <t>Measurement input</t>
        </is>
      </c>
      <c r="B37" s="10" t="n">
        <v>0.0569</v>
      </c>
      <c r="C37" s="10" t="n">
        <v>0.06</v>
      </c>
    </row>
    <row r="38">
      <c r="A38" s="3" t="inlineStr">
        <is>
          <t>Private Placement Warrants | Warrant to buy one share</t>
        </is>
      </c>
    </row>
    <row r="39">
      <c r="A39" s="5" t="inlineStr">
        <is>
          <t>Fair Value Measurement Inputs and Valuation Techniques [Line Items]</t>
        </is>
      </c>
    </row>
    <row r="40">
      <c r="A40" s="3" t="inlineStr">
        <is>
          <t>Measurement input</t>
        </is>
      </c>
      <c r="B40" s="10" t="n">
        <v>0.0028</v>
      </c>
      <c r="C40" s="10" t="n">
        <v>0.0074</v>
      </c>
    </row>
    <row r="41">
      <c r="A41" s="3" t="inlineStr">
        <is>
          <t>Private Placement Warrants | Dividend yield</t>
        </is>
      </c>
    </row>
    <row r="42">
      <c r="A42" s="5" t="inlineStr">
        <is>
          <t>Fair Value Measurement Inputs and Valuation Techniques [Line Items]</t>
        </is>
      </c>
    </row>
    <row r="43">
      <c r="A43" s="3" t="inlineStr">
        <is>
          <t>Measurement input</t>
        </is>
      </c>
      <c r="B43" s="4" t="n">
        <v>0</v>
      </c>
      <c r="C43" s="4"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37" customWidth="1" min="2" max="2"/>
  </cols>
  <sheetData>
    <row r="1">
      <c r="A1" s="1" t="inlineStr">
        <is>
          <t>CONDENSED STATEMENT OF OPERATIONS</t>
        </is>
      </c>
      <c r="B1" s="2" t="inlineStr">
        <is>
          <t>3 Months Ended</t>
        </is>
      </c>
    </row>
    <row r="2">
      <c r="B2" s="2" t="inlineStr">
        <is>
          <t>Mar. 31, 2022USD ($)$ / sharesshares</t>
        </is>
      </c>
    </row>
    <row r="3">
      <c r="A3" s="3" t="inlineStr">
        <is>
          <t>Insurance expense</t>
        </is>
      </c>
      <c r="B3" s="6" t="n">
        <v>129063</v>
      </c>
    </row>
    <row r="4">
      <c r="A4" s="3" t="inlineStr">
        <is>
          <t>Administrative expense</t>
        </is>
      </c>
      <c r="B4" s="4" t="n">
        <v>61500</v>
      </c>
    </row>
    <row r="5">
      <c r="A5" s="3" t="inlineStr">
        <is>
          <t>Legal And Accounting Expense</t>
        </is>
      </c>
      <c r="B5" s="4" t="n">
        <v>264030</v>
      </c>
    </row>
    <row r="6">
      <c r="A6" s="3" t="inlineStr">
        <is>
          <t>Franchise Tax Expense</t>
        </is>
      </c>
      <c r="B6" s="4" t="n">
        <v>49315</v>
      </c>
    </row>
    <row r="7">
      <c r="A7" s="3" t="inlineStr">
        <is>
          <t>Bank Fees</t>
        </is>
      </c>
      <c r="B7" s="4" t="n">
        <v>556</v>
      </c>
    </row>
    <row r="8">
      <c r="A8" s="3" t="inlineStr">
        <is>
          <t>Total expenses</t>
        </is>
      </c>
      <c r="B8" s="4" t="n">
        <v>504464</v>
      </c>
    </row>
    <row r="9">
      <c r="A9" s="3" t="inlineStr">
        <is>
          <t>Loss from operations</t>
        </is>
      </c>
      <c r="B9" s="4" t="n">
        <v>-504464</v>
      </c>
    </row>
    <row r="10">
      <c r="A10" s="5" t="inlineStr">
        <is>
          <t>Other income</t>
        </is>
      </c>
    </row>
    <row r="11">
      <c r="A11" s="3" t="inlineStr">
        <is>
          <t>Change in fair value of warrant liability</t>
        </is>
      </c>
      <c r="B11" s="4" t="n">
        <v>10852000</v>
      </c>
    </row>
    <row r="12">
      <c r="A12" s="3" t="inlineStr">
        <is>
          <t>Unrealized gain on marketable securities held in Trust Account</t>
        </is>
      </c>
      <c r="B12" s="4" t="n">
        <v>22304</v>
      </c>
    </row>
    <row r="13">
      <c r="A13" s="3" t="inlineStr">
        <is>
          <t>Net income</t>
        </is>
      </c>
      <c r="B13" s="6" t="n">
        <v>10369840</v>
      </c>
    </row>
    <row r="14">
      <c r="A14" s="3" t="inlineStr">
        <is>
          <t>Class A Common stock</t>
        </is>
      </c>
    </row>
    <row r="15">
      <c r="A15" s="5" t="inlineStr">
        <is>
          <t>Other income</t>
        </is>
      </c>
    </row>
    <row r="16">
      <c r="A16" s="3" t="inlineStr">
        <is>
          <t>Weighted average shares outstanding (basic) | shares</t>
        </is>
      </c>
      <c r="B16" s="4" t="n">
        <v>23000000</v>
      </c>
    </row>
    <row r="17">
      <c r="A17" s="3" t="inlineStr">
        <is>
          <t>Net loss per share (basic) | $ / shares</t>
        </is>
      </c>
      <c r="B17" s="8" t="n">
        <v>0.36</v>
      </c>
    </row>
    <row r="18">
      <c r="A18" s="3" t="inlineStr">
        <is>
          <t>Weighted average shares outstanding( diluted) | shares</t>
        </is>
      </c>
      <c r="B18" s="4" t="n">
        <v>23000000</v>
      </c>
    </row>
    <row r="19">
      <c r="A19" s="3" t="inlineStr">
        <is>
          <t>Net loss per share (diluted) | $ / shares</t>
        </is>
      </c>
      <c r="B19" s="8" t="n">
        <v>0.36</v>
      </c>
    </row>
    <row r="20">
      <c r="A20" s="3" t="inlineStr">
        <is>
          <t>Common Class A Subject To Redemption</t>
        </is>
      </c>
    </row>
    <row r="21">
      <c r="A21" s="5" t="inlineStr">
        <is>
          <t>Other income</t>
        </is>
      </c>
    </row>
    <row r="22">
      <c r="A22" s="3" t="inlineStr">
        <is>
          <t>Weighted average shares outstanding (basic) | shares</t>
        </is>
      </c>
      <c r="B22" s="4" t="n">
        <v>23000000</v>
      </c>
    </row>
    <row r="23">
      <c r="A23" s="3" t="inlineStr">
        <is>
          <t>Net loss per share (basic) | $ / shares</t>
        </is>
      </c>
      <c r="B23" s="8" t="n">
        <v>0.36</v>
      </c>
    </row>
    <row r="24">
      <c r="A24" s="3" t="inlineStr">
        <is>
          <t>Weighted average shares outstanding( diluted) | shares</t>
        </is>
      </c>
      <c r="B24" s="4" t="n">
        <v>23000000</v>
      </c>
    </row>
    <row r="25">
      <c r="A25" s="3" t="inlineStr">
        <is>
          <t>Net loss per share (diluted) | $ / shares</t>
        </is>
      </c>
      <c r="B25" s="8" t="n">
        <v>0.36</v>
      </c>
    </row>
    <row r="26">
      <c r="A26" s="3" t="inlineStr">
        <is>
          <t>Class B Common stock</t>
        </is>
      </c>
    </row>
    <row r="27">
      <c r="A27" s="5" t="inlineStr">
        <is>
          <t>Other income</t>
        </is>
      </c>
    </row>
    <row r="28">
      <c r="A28" s="3" t="inlineStr">
        <is>
          <t>Weighted average shares outstanding (basic) | shares</t>
        </is>
      </c>
      <c r="B28" s="4" t="n">
        <v>5750000</v>
      </c>
    </row>
    <row r="29">
      <c r="A29" s="3" t="inlineStr">
        <is>
          <t>Net loss per share (basic) | $ / shares</t>
        </is>
      </c>
      <c r="B29" s="8" t="n">
        <v>0.36</v>
      </c>
    </row>
    <row r="30">
      <c r="A30" s="3" t="inlineStr">
        <is>
          <t>Weighted average shares outstanding( diluted) | shares</t>
        </is>
      </c>
      <c r="B30" s="4" t="n">
        <v>5750000</v>
      </c>
    </row>
    <row r="31">
      <c r="A31" s="3" t="inlineStr">
        <is>
          <t>Net loss per share (diluted) | $ / shares</t>
        </is>
      </c>
      <c r="B31" s="8" t="n">
        <v>0.3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47" customWidth="1" min="2" max="2"/>
    <col width="21" customWidth="1" min="3" max="3"/>
    <col width="53" customWidth="1" min="4" max="4"/>
    <col width="33" customWidth="1" min="5" max="5"/>
    <col width="21" customWidth="1" min="6" max="6"/>
    <col width="20" customWidth="1" min="7" max="7"/>
    <col width="13" customWidth="1" min="8" max="8"/>
  </cols>
  <sheetData>
    <row r="1">
      <c r="A1" s="1" t="inlineStr">
        <is>
          <t>CONDENSED STATEMENT OF CHANGES IN COMMON STOCK SUBJECT TO POSSIBLE REDEMPTION AND STOCKHOLDERS' EQUITY - 3 months ended Mar. 31, 2022 - USD ($)</t>
        </is>
      </c>
      <c r="B1" s="2" t="inlineStr">
        <is>
          <t>Class A Common stockAdditional Paid-in Capital</t>
        </is>
      </c>
      <c r="C1" s="2" t="inlineStr">
        <is>
          <t>Class A Common stock</t>
        </is>
      </c>
      <c r="D1" s="2" t="inlineStr">
        <is>
          <t>Common Class A Not Subject To RedemptionCommon Stock</t>
        </is>
      </c>
      <c r="E1" s="2" t="inlineStr">
        <is>
          <t>Class B Common stockCommon Stock</t>
        </is>
      </c>
      <c r="F1" s="2" t="inlineStr">
        <is>
          <t>Class B Common stock</t>
        </is>
      </c>
      <c r="G1" s="2" t="inlineStr">
        <is>
          <t>Accumulated Deficit</t>
        </is>
      </c>
      <c r="H1" s="2" t="inlineStr">
        <is>
          <t>Total</t>
        </is>
      </c>
    </row>
    <row r="2">
      <c r="A2" s="3" t="inlineStr">
        <is>
          <t>Balance at the beginning at Dec. 31, 2021</t>
        </is>
      </c>
      <c r="E2" s="6" t="n">
        <v>575</v>
      </c>
      <c r="G2" s="6" t="n">
        <v>-24256277</v>
      </c>
      <c r="H2" s="6" t="n">
        <v>-24255702</v>
      </c>
    </row>
    <row r="3">
      <c r="A3" s="3" t="inlineStr">
        <is>
          <t>Balance at the beginning (in shares) at Dec. 31, 2021</t>
        </is>
      </c>
      <c r="E3" s="4" t="n">
        <v>5750000</v>
      </c>
    </row>
    <row r="4">
      <c r="A4" s="3" t="inlineStr">
        <is>
          <t>Temporary Equity, Beginning balance at Dec. 31, 2021</t>
        </is>
      </c>
      <c r="D4" s="6" t="n">
        <v>234600690</v>
      </c>
    </row>
    <row r="5">
      <c r="A5" s="3" t="inlineStr">
        <is>
          <t>Temporary Equity, Beginning balance (in shares) at Dec. 31, 2021</t>
        </is>
      </c>
      <c r="D5" s="4" t="n">
        <v>23000000</v>
      </c>
    </row>
    <row r="6">
      <c r="A6" s="3" t="inlineStr">
        <is>
          <t>Less: Accretion allocation based on ownership percentage</t>
        </is>
      </c>
      <c r="C6" s="6" t="n">
        <v>-17843</v>
      </c>
      <c r="D6" s="6" t="n">
        <v>22304</v>
      </c>
      <c r="F6" s="6" t="n">
        <v>-4461</v>
      </c>
      <c r="G6" s="4" t="n">
        <v>-22304</v>
      </c>
      <c r="H6" s="4" t="n">
        <v>-22304</v>
      </c>
    </row>
    <row r="7">
      <c r="A7" s="3" t="inlineStr">
        <is>
          <t>Net income</t>
        </is>
      </c>
      <c r="G7" s="4" t="n">
        <v>10369840</v>
      </c>
      <c r="H7" s="4" t="n">
        <v>10369840</v>
      </c>
    </row>
    <row r="8">
      <c r="A8" s="3" t="inlineStr">
        <is>
          <t>Temporary Equity, Ending balance at Mar. 31, 2022</t>
        </is>
      </c>
      <c r="B8" s="6" t="n">
        <v>234622994</v>
      </c>
      <c r="D8" s="6" t="n">
        <v>234622994</v>
      </c>
    </row>
    <row r="9">
      <c r="A9" s="3" t="inlineStr">
        <is>
          <t>Temporary Equity, Ending balance (in shares) at Mar. 31, 2022</t>
        </is>
      </c>
      <c r="D9" s="4" t="n">
        <v>23000000</v>
      </c>
    </row>
    <row r="10">
      <c r="A10" s="3" t="inlineStr">
        <is>
          <t>Balance at the ending at Mar. 31, 2022</t>
        </is>
      </c>
      <c r="E10" s="6" t="n">
        <v>575</v>
      </c>
      <c r="G10" s="6" t="n">
        <v>-13908741</v>
      </c>
      <c r="H10" s="6" t="n">
        <v>-13908166</v>
      </c>
    </row>
    <row r="11">
      <c r="A11" s="3" t="inlineStr">
        <is>
          <t>Balance at the ending (in shares) at Mar. 31, 2022</t>
        </is>
      </c>
      <c r="E11" s="4"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3 Months Ended</t>
        </is>
      </c>
    </row>
    <row r="2">
      <c r="B2" s="2" t="inlineStr">
        <is>
          <t>Mar. 31, 2022USD ($)</t>
        </is>
      </c>
    </row>
    <row r="3">
      <c r="A3" s="5" t="inlineStr">
        <is>
          <t>Cash Flows Used in Operating Activities:</t>
        </is>
      </c>
    </row>
    <row r="4">
      <c r="A4" s="3" t="inlineStr">
        <is>
          <t>Net income</t>
        </is>
      </c>
      <c r="B4" s="6" t="n">
        <v>10369840</v>
      </c>
    </row>
    <row r="5">
      <c r="A5" s="5" t="inlineStr">
        <is>
          <t>Adjustments to reconcile net income to net cash used in operating activities:</t>
        </is>
      </c>
    </row>
    <row r="6">
      <c r="A6" s="3" t="inlineStr">
        <is>
          <t>Unrealized gain on marketable securities held in Trust Account</t>
        </is>
      </c>
      <c r="B6" s="4" t="n">
        <v>-22304</v>
      </c>
    </row>
    <row r="7">
      <c r="A7" s="3" t="inlineStr">
        <is>
          <t>Change in fair value of warrant liabilities</t>
        </is>
      </c>
      <c r="B7" s="4" t="n">
        <v>-10852000</v>
      </c>
    </row>
    <row r="8">
      <c r="A8" s="3" t="inlineStr">
        <is>
          <t>Insurance expense</t>
        </is>
      </c>
      <c r="B8" s="4" t="n">
        <v>129063</v>
      </c>
    </row>
    <row r="9">
      <c r="A9" s="5" t="inlineStr">
        <is>
          <t>Changes in operating assets and liabilities:</t>
        </is>
      </c>
    </row>
    <row r="10">
      <c r="A10" s="3" t="inlineStr">
        <is>
          <t>Accounts payable and accrued expenses</t>
        </is>
      </c>
      <c r="B10" s="4" t="n">
        <v>255942</v>
      </c>
    </row>
    <row r="11">
      <c r="A11" s="3" t="inlineStr">
        <is>
          <t>Accrued offering costs</t>
        </is>
      </c>
      <c r="B11" s="4" t="n">
        <v>-611444</v>
      </c>
    </row>
    <row r="12">
      <c r="A12" s="3" t="inlineStr">
        <is>
          <t>Prepaid expenses</t>
        </is>
      </c>
      <c r="B12" s="4" t="n">
        <v>-772126</v>
      </c>
    </row>
    <row r="13">
      <c r="A13" s="3" t="inlineStr">
        <is>
          <t>Net cash used in operating activities</t>
        </is>
      </c>
      <c r="B13" s="4" t="n">
        <v>-1503029</v>
      </c>
    </row>
    <row r="14">
      <c r="A14" s="5" t="inlineStr">
        <is>
          <t>Cash Flows from Financing Activities:</t>
        </is>
      </c>
    </row>
    <row r="15">
      <c r="A15" s="3" t="inlineStr">
        <is>
          <t>Due from related party</t>
        </is>
      </c>
      <c r="B15" s="4" t="n">
        <v>83581</v>
      </c>
    </row>
    <row r="16">
      <c r="A16" s="3" t="inlineStr">
        <is>
          <t>Net cash provided by financing activities</t>
        </is>
      </c>
      <c r="B16" s="4" t="n">
        <v>83581</v>
      </c>
    </row>
    <row r="17">
      <c r="A17" s="3" t="inlineStr">
        <is>
          <t>Net Change in Cash</t>
        </is>
      </c>
      <c r="B17" s="4" t="n">
        <v>-1419448</v>
      </c>
    </row>
    <row r="18">
      <c r="A18" s="3" t="inlineStr">
        <is>
          <t>Cash - Beginning of period</t>
        </is>
      </c>
      <c r="B18" s="4" t="n">
        <v>1950543</v>
      </c>
    </row>
    <row r="19">
      <c r="A19" s="3" t="inlineStr">
        <is>
          <t>Cash - End of period</t>
        </is>
      </c>
      <c r="B19" s="4" t="n">
        <v>531095</v>
      </c>
    </row>
    <row r="20">
      <c r="A20" s="5" t="inlineStr">
        <is>
          <t>Supplemental Non-Cash Investing and Financing Activities:</t>
        </is>
      </c>
    </row>
    <row r="21">
      <c r="A21" s="3" t="inlineStr">
        <is>
          <t>Remeasurement of Class A common stock subject to possible redemption</t>
        </is>
      </c>
      <c r="B21" s="6" t="n">
        <v>2230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2</t>
        </is>
      </c>
    </row>
    <row r="3">
      <c r="A3" s="5" t="inlineStr">
        <is>
          <t>Description of Organization and Business Operations</t>
        </is>
      </c>
    </row>
    <row r="4">
      <c r="A4" s="3" t="inlineStr">
        <is>
          <t>Description of Organization and Business Operations</t>
        </is>
      </c>
      <c r="B4" s="3" t="inlineStr">
        <is>
          <t>Note 1. Southport Acquisition Corporation. (the “Company”) is a blank check company formed in Delaware on April 13,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March 31, 2022, the Company had not yet commenced any operations. All activity for the three months ended March 31, 2022 and for the period April 13, 2021 (inception) through December 31, 2021 relates to the Company’s formation, initial public offering (the “IPO”), and pursuit of a target company to effect a business combination. The Company has selected December 31 as its fiscal year end. The registration statement for the Company’s IPO was declared effective on December 9, 2021. On December 14, 2021, the Company consummated the IPO, which involved the Company’s sale of 23,000,000 units (the “Units”) at $10.00 per Unit, generating gross proceeds of $230,000,000, which is discussed in Note 3. The 23,000,000 Units sold by the Company include 3,000,000 Units purchased by the underwriter for the IPO pursuant to the full exercise of its option to purchase up to 3,000,000 additional Units to cover over-allotments. Simultaneously with the closing of the IPO, the Company consummated the private sale of an aggregate of 11,700,000 warrants (the “Private Placement Warrants”) to Southport Acquisition Sponsor LLC (the “Sponsor”) at a price of $1.00 per Private Placement Warrant, generating proceeds to the Company of $11,700,000. Following the closing of the IPO on December 14, 2021, $234,600,000 ($10.20 per Unit) from the net proceeds of the sale of the Units in the IPO and the sale of the Private Placement Warrants was placed in a trust account (the “Trust Account”) located in the United States, which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mpletion of a Business Combination, (ii) the redemption of any Public Shares (as defined in Note 3) properly submitted in connection with a stockholder vote to amend the Company’s amended and restated certificate of incorporation (a) to modify the substance or timing of the Company’s obligation to provide its public stockholders the right to have their Public Shares redeemed in connection with an initial Business Combination or to redeem 100% of the Public Shares if the Company does not complete the initial Business Combination within the Combination Period (as defined below) or (b) with respect to any other provision relating to stockholders’ rights or pre-initial Business Combination activity, and (iii) the redemption of the Company’s Public Shares if the Company is unable to complete the initial Business Combination within 18 months from December 14, 2021 or during any extended time that the Company has to consummate its initial Business Combination beyond such 18-month Risks and Uncertainties Management is currently evaluating the impact of the COVID-19 pandemic, the Russia-Ukraine war and the recent proposal by the Securities and Exchange Commission (the “SEC”) for new rules and amendments affecting special purpose acquisition corporations like the Company and has concluded that while it is reasonably possible that such matters could have a negative effect on the Company’s financial position, cash flows, results of its operations and/or search for a target company, the specific impacts are not readily determinable as of March 31, 2022. The financial statements do not include any adjustments that might result from the outcome of this uncertainty. Going Concern As of March 31, 2022 and December 31, 2021, the Company had cash of $531,095 and $1,950,543, respectively, and working capital of $407,302 and $1,010,298, respectively. The Company has incurred and expects to continue to incur significant costs in pursuit of its financing and acquisition plans. These conditions raise substantial doubt about the Company’s ability to continue as a going concern for a period of time within one year after the date that these financial statements are issued. Management plans to address this uncertainty through working capital loans whereby, the Sponsor, an affiliate of the Sponsor, or the Company’s officers and directors can, but are not obligated to, loan the Company funds as may be required (see Note 5). However, there is no assurance that the Company’s plans to raise capital or to consummate a Business Combination will be successful or successful within the Combination Period. These factors, among others, raise substantial doubt about the Company’s ability to continue as a going concern one year from the date the financial statements are issued.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5" t="inlineStr">
        <is>
          <t>Summary of Significant Accounting Policies</t>
        </is>
      </c>
    </row>
    <row r="4">
      <c r="A4" s="3" t="inlineStr">
        <is>
          <t>Summary of Significant Accounting Policies</t>
        </is>
      </c>
      <c r="B4" s="3" t="inlineStr">
        <is>
          <t>Note 2.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March 31, 2022, which contains the audited financial statements and notes thereto. The financial information as of December 31, 2021 is derived from the audited financial statements presented in the Company’s Annual Report on Form 10-K for the year ended December 31, 2021. The interim results for the three months ended March 31, 2022 are not necessarily indicative of the results to be expected for the year ending December 31, 2022 or for any future interim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531,095 and $1,950,543 of cash and no cash equivalents as of March 31, 2022 and December 31, 2021, respectively. Marketable Securities Held in Trust Account Following the closing of the IPO on December 14, 2021, an amount of $234,600,000 from the net proceeds of the sale of the Units in the IPO and the sale of the Private Placement Warrants was placed in the Trust Account and may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tendered in connection with a stockholder vote to amend the Company’s amended and restated certificate of incorporation (A) to modify the substance or timing of the Company’s obligation to provide its public stockholders the right to have their Public Shares redeemed in connection with an initial Business Combination or to redeem 100% of the Public Shares if the Company does not complete the initial Business Combination within the Combination Period or (B) with respect to any other provision relating to stockholders’ rights or pre-initial Business Combination activity; and (iii) the redemption of the Company’s Public Shares if the Company is unable to complete the initial Business Combination within the Combination Period. Offering Costs Associated with IPO The Company complies with the requirements of the ASC 340-10-S99-1 and SEC Staff Accounting Bulletin (“SAB”) Topic 5A— “Expenses of Offering”. Offering costs consist principally of professional and registration fees incurred through the balance sheet date that are related to the IPO. Offering costs are charged to stockholders’ equity or the statement of operations based on the relative value of the Public Warrants (defined below) and the Private Placement Warrants to the proceeds received from the Units sold upon the completion of the IPO. Accordingly, on December 14, 2021, offering costs totaling $13,935,218 (consisting of $4,600,000 of underwriting fee, $8,050,000 of deferred underwriting fee, and $1,285,218 of actual offering costs were recognized with $609,514 included in accumulated deficit as an allocation for the Public Warrants (defined below) and the Private Placement Warrants, and $13,325,704 included in additional paid-in capital. Fair Value of Financial Instruments The fair value of the Company’s assets and liabilities, which qualify as financial instruments under ASC 820, “Fair Value Measurement” (“ASC 820”), approximates the carrying amounts represented in the accompanying condensed balance sheets, primarily due to their short-term nature. 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As of March 31, 2022, derivative liabilities are comprised of the warrant liability of $6,364,000. Warrant Liability The Company accounts for warrants for the Company’s common stock that are not indexed to its own shares as liabilities at fair value on the balance sheet. The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t March 31, 2022, 23,000,000 shares of Class A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 For the three months ended March 31, 2022, the Company has recorded accretion of $22,304 to remeasure the value of Class A common stock subject to possible redemption to $234,622,994.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2. The Company is currently not aware of any issues under review that could result in significant payments, accruals or material deviation from its position. The provision for income taxes was deemed to be de minimis for the three months ended March 31, 2022. Net Income Per Common Stock The Company complies with accounting and disclosure requirements of ASC Topic 260, “Earnings Per Share”. The condensed statements of operations include a presentation of income per Class A redeemable common stock and income per non-redeemable common stock following the two-class method of income per common stock. In order to determine the net income attributable to both the Class A redeemable common stock and non-redeemable common stock, the Company first considered the total income allocable to both sets of stock. This is calculated using the total net income less any dividends paid. For purposes of calculating net income per share, any remeasurement of the Class A common stock subject to possible redemption was treated as dividends paid to the public stockholders. Subsequent to calculating the total income allocable to both sets of stock, the Company split the amount to be allocated using a ratio of 80% for the Class A redeemable common stock and 20% for the non-redeemable common stock for the three months ended March 31, 2022, reflective of the respective participation rights. The following table reflects the calculation of basic and diluted net loss per common stock (in dollars, except per share amounts): ​ ​ ​ ​ ​ ​ For the Three Months Ended ​ ​ March 31, 2021 Net income ​ $ 10,369,840 Less: Remeasurement of Class A redeemable shares to redemption value ​ (22,304) Net income including accretion of Class A redeemable shares to redemption value ​ $ (10,347,536) ​ ​ ​ ​ ​ ​ ​ ​ ​ ​ ​ ​ ​ ​ For the ​ ​ ​ ​ ​ Three Months Ended ​ ​ ​ ​ ​ March 31, 2022 ​ ​ ​ ​ Class A Class B Total Total number of shares ​ 23,000,000 ​ 5,750,000 ​ 28,750,000 ​ Ownership percentage ​ 80 % ​ 20 % ​ 100 % ​ ​ ​ ​ ​ ​ ​ ​ ​ ​ ​ Net income allocated based on ownership percentage ​ $ 8,295,872 ​ $ 2,073,968 ​ $ 10,369,840 ​ ​ ​ ​ ​ ​ ​ ​ ​ ​ ​ ​ Less: Accretion allocation based on ownership percentage ​ (17,843) ​ (4,461) ​ (22,304) ​ Plus: Accretion applicable to Class A redeemable shares ​ 22,304 ​ — ​ 22,304 ​ Total income (loss) based on ownership percentage ​ $ 8,300,333 ​ $ 2,069,507 ​ $ 10,369,840 ​ ​ ​ ​ ​ ​ ​ ​ ​ ​ ​ ​ Weighted average shares outstanding ​ 23,000,000 ​ 5,750,000 ​ ​ Basic and diluted net Income (loss) per share ​ $ 0.36 ​ $ 0.36 ​ ​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Concentration of Credit Risk Financial instruments that potentially subject the Company to concentrations of credit risk consist of a cash account in a financial institution, which, at times, may exceed the Federal Depository Insurance Coverage of $250,000. At December 31, 2021, the Company has not experienced losses on this account and management believes the Company is not exposed to significant risks on such account. Recent Accounting Pronouncements In August 2020, the FASB issued ASU No. 2020-06, Debt with Conversion and other Options (Subtopic 470-20) and Derivatives and Hedging – Contracts in Entity’s Own Equity (Subtopic 815-40). The new guidance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is guidance is effective as of January 1, 2022. The Company evaluated the effect the updated standard has on its financial position, results of operations or financial statement disclosure and determined there is no material impact. The Company has considered all new accounting pronouncements and has concluded that there are no new pronouncements that may have a material impact on the financial condition based on the current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5" t="inlineStr">
        <is>
          <t>Initial Public Offering</t>
        </is>
      </c>
    </row>
    <row r="4">
      <c r="A4" s="3" t="inlineStr">
        <is>
          <t>Initial Public Offering</t>
        </is>
      </c>
      <c r="B4" s="3" t="inlineStr">
        <is>
          <t>Note 3. At the closing of the IPO on December 14, 2021 the Company sold 23,000,000 Units at a price of $10.00 per Unit. Each Unit consists of one share of the Company’s Class A common stock, $0.0001 par value (each a “Public Share”), and one Upon the closing of the IPO on December 14, 2021, $234,600,000 ($10.20 per Unit sold in the IPO) from the net proceeds of the sale of the Units in the IPO and the sale of the Private Placement Warrants was placed in the Trust Account. The amounts held in the Trust Account will be invested in U.S. government securities, within the meaning set forth in Section 2(a)(16) of the Investment Company Act, with a maturity of 185 days or less or in any open-ended investment company that holds itself out as a money market fund meeting the conditions of Rule 2a- 7 of the Investment Company Act, as determined by the Company. As of March 31, 2022 and December 14, 2021, Transaction costs of the IPO amounted to $13,935,218 consisting of $4,600,000 of underwriting discount, $8,050,000 of deferred underwriting discount and $1,285,218 of actual offering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14:23Z</dcterms:created>
  <dcterms:modified xmlns:dcterms="http://purl.org/dc/terms/" xmlns:xsi="http://www.w3.org/2001/XMLSchema-instance" xsi:type="dcterms:W3CDTF">2022-05-16T21:14:23Z</dcterms:modified>
</cp:coreProperties>
</file>